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Summa" sheetId="7" r:id="rId7"/>
    <s:sheet name="Acquisitions" sheetId="8" r:id="rId8"/>
    <s:sheet name="Related Party Transactions" sheetId="9" r:id="rId9"/>
    <s:sheet name="Inventories, Net" sheetId="10" r:id="rId10"/>
    <s:sheet name="Property, Plant and Equipment" sheetId="11" r:id="rId11"/>
    <s:sheet name="Goodwill and Intangible Assets" sheetId="12" r:id="rId12"/>
    <s:sheet name="Accrued and Other Current Liabi" sheetId="13" r:id="rId13"/>
    <s:sheet name="Debt" sheetId="14" r:id="rId14"/>
    <s:sheet name="Income Taxes" sheetId="15" r:id="rId15"/>
    <s:sheet name="Postretirement Benefits" sheetId="16" r:id="rId16"/>
    <s:sheet name="Earnings Per Share" sheetId="17" r:id="rId17"/>
    <s:sheet name="Stock Incentive Plan" sheetId="18" r:id="rId18"/>
    <s:sheet name="Fair Value Measurements" sheetId="19" r:id="rId19"/>
    <s:sheet name="Restructuring Charges" sheetId="20" r:id="rId20"/>
    <s:sheet name="Commitments and Contingencies" sheetId="21" r:id="rId21"/>
    <s:sheet name="Guarantees" sheetId="22" r:id="rId22"/>
    <s:sheet name="Assets Held for Sale" sheetId="23" r:id="rId23"/>
    <s:sheet name="Segment Information" sheetId="24" r:id="rId24"/>
    <s:sheet name="Basis of Presentation and Sum25" sheetId="25" r:id="rId25"/>
    <s:sheet name="Acquisitions (Tables)" sheetId="26" r:id="rId26"/>
    <s:sheet name="Property, Plant and Equipment (" sheetId="27" r:id="rId27"/>
    <s:sheet name="Goodwill and Intangible Assets " sheetId="28" r:id="rId28"/>
    <s:sheet name="Accrued and Other Current Lia29" sheetId="29" r:id="rId29"/>
    <s:sheet name="Debt (Tables)" sheetId="30" r:id="rId30"/>
    <s:sheet name="Postretirement Benefits (Tables" sheetId="31" r:id="rId31"/>
    <s:sheet name="Earnings Per Share (Tables)" sheetId="32" r:id="rId32"/>
    <s:sheet name="Stock Incentive Plan (Tables)" sheetId="33" r:id="rId33"/>
    <s:sheet name="Fair Value Measurements (Tables" sheetId="34" r:id="rId34"/>
    <s:sheet name="Restructuring Charges (Tables)" sheetId="35" r:id="rId35"/>
    <s:sheet name="Assets Held for Sale (Tables)" sheetId="36" r:id="rId36"/>
    <s:sheet name="Segment Information (Tables)" sheetId="37" r:id="rId37"/>
    <s:sheet name="Basis of Presentation and Sum38" sheetId="38" r:id="rId38"/>
    <s:sheet name="Acquisitions - Narrative (Detai" sheetId="39" r:id="rId39"/>
    <s:sheet name="Acquisitions - Net Assets Acqui" sheetId="40" r:id="rId40"/>
    <s:sheet name="Acquisitions - Fair Value of Am" sheetId="41" r:id="rId41"/>
    <s:sheet name="Related Party Transactions (Det" sheetId="42" r:id="rId42"/>
    <s:sheet name="Inventories, Net - Narrative (D" sheetId="43" r:id="rId43"/>
    <s:sheet name="Property, Plant and Equipment44" sheetId="44" r:id="rId44"/>
    <s:sheet name="Property, Plant and Equipment -" sheetId="45" r:id="rId45"/>
    <s:sheet name="Goodwill and Intangible Asset46" sheetId="46" r:id="rId46"/>
    <s:sheet name="Goodwill and Intangible Asset47" sheetId="47" r:id="rId47"/>
    <s:sheet name="Goodwill and Intangible Asset48" sheetId="48" r:id="rId48"/>
    <s:sheet name="Goodwill and Intangible Asset49" sheetId="49" r:id="rId49"/>
    <s:sheet name="Accrued and Other Current Lia50" sheetId="50" r:id="rId50"/>
    <s:sheet name="Debt - Schedule of Debt (Detail" sheetId="51" r:id="rId51"/>
    <s:sheet name="Debt - Term Loan Facilities - N" sheetId="52" r:id="rId52"/>
    <s:sheet name="Debt - ABL Credit Facility - Na" sheetId="53" r:id="rId53"/>
    <s:sheet name="Income Taxes (Details)" sheetId="54" r:id="rId54"/>
    <s:sheet name="Postretirement Benefits - Net P" sheetId="55" r:id="rId55"/>
    <s:sheet name="Postretirement Benefits - Narra" sheetId="56" r:id="rId56"/>
    <s:sheet name="Earnings Per Share (Details)" sheetId="57" r:id="rId57"/>
    <s:sheet name="Stock Incentive Plan - Narrativ" sheetId="58" r:id="rId58"/>
    <s:sheet name="Stock Incentive Plan - Assumpti" sheetId="59" r:id="rId59"/>
    <s:sheet name="Stock Incentive Plan - Options " sheetId="60" r:id="rId60"/>
    <s:sheet name="Fair Value Measurements (Detail" sheetId="61" r:id="rId61"/>
    <s:sheet name="Restructuring Charges - Restruc" sheetId="62" r:id="rId62"/>
    <s:sheet name="Restructuring Charges - Narrati" sheetId="63" r:id="rId63"/>
    <s:sheet name="Commitments and Contingencies (" sheetId="64" r:id="rId64"/>
    <s:sheet name="Guarantees (Details)" sheetId="65" r:id="rId65"/>
    <s:sheet name="Assets Held for Sale (Details)" sheetId="66" r:id="rId66"/>
    <s:sheet name="Assets Held for Sale - Narrativ" sheetId="67" r:id="rId67"/>
    <s:sheet name="Segment Information - Narrative" sheetId="68" r:id="rId68"/>
    <s:sheet name="Segment Information - Shared As" sheetId="69" r:id="rId69"/>
    <s:sheet name="Segment Information - Reconcili" sheetId="70" r:id="rId70"/>
  </s:sheets>
  <s:definedNames/>
  <s:calcPr calcId="124519" calcMode="auto" fullCalcOnLoad="1"/>
</s:workbook>
</file>

<file path=xl/sharedStrings.xml><?xml version="1.0" encoding="utf-8"?>
<sst xmlns="http://schemas.openxmlformats.org/spreadsheetml/2006/main" uniqueCount="539">
  <si>
    <t>Document and Entity Information - shares</t>
  </si>
  <si>
    <t>9 Months Ended</t>
  </si>
  <si>
    <t>Jun. 24, 2016</t>
  </si>
  <si>
    <t>Aug. 02, 2016</t>
  </si>
  <si>
    <t>Document and Entity Information [Abstract]</t>
  </si>
  <si>
    <t>Entity Registrant Name</t>
  </si>
  <si>
    <t>Atkore International Group Inc.</t>
  </si>
  <si>
    <t>Entity Central Index Key</t>
  </si>
  <si>
    <t>Document Type</t>
  </si>
  <si>
    <t>10-Q</t>
  </si>
  <si>
    <t>Document Period End Date</t>
  </si>
  <si>
    <t>Jun. 24,
		2016</t>
  </si>
  <si>
    <t>Document Fiscal Year Focus</t>
  </si>
  <si>
    <t>Amendment Flag</t>
  </si>
  <si>
    <t>false</t>
  </si>
  <si>
    <t>Document Fiscal Period Focus</t>
  </si>
  <si>
    <t>Q3</t>
  </si>
  <si>
    <t>--09-30</t>
  </si>
  <si>
    <t>Entity Filer Category</t>
  </si>
  <si>
    <t>Non-accelerated Filer</t>
  </si>
  <si>
    <t>Entity Common Stock, Shares Outstanding</t>
  </si>
  <si>
    <t>Condensed Consolidated Statements of Operations (Unaudited) - USD ($) shares in Thousands, $ in Thousands</t>
  </si>
  <si>
    <t>3 Months Ended</t>
  </si>
  <si>
    <t>Jun. 26, 2015</t>
  </si>
  <si>
    <t>Income Statement [Abstract]</t>
  </si>
  <si>
    <t>Net sales</t>
  </si>
  <si>
    <t>Cost of sales</t>
  </si>
  <si>
    <t>Gross profit</t>
  </si>
  <si>
    <t>Selling, general and administrative</t>
  </si>
  <si>
    <t>Intangible asset amortization</t>
  </si>
  <si>
    <t>Operating income</t>
  </si>
  <si>
    <t>Interest expense, net</t>
  </si>
  <si>
    <t>Gain on extinguishment of debt</t>
  </si>
  <si>
    <t>Income from operations before income taxes</t>
  </si>
  <si>
    <t>Income tax expense (benefit)</t>
  </si>
  <si>
    <t>Net income</t>
  </si>
  <si>
    <t>Weighted Average Common Shares Outstanding</t>
  </si>
  <si>
    <t>Basic and Diluted (shares)</t>
  </si>
  <si>
    <t>Net income per share</t>
  </si>
  <si>
    <t>Basic and Diluted (in dollars per share)</t>
  </si>
  <si>
    <t>Condensed Consolidated Statements of Comprehensive Income (Unaudited) - USD ($) $ in Thousands</t>
  </si>
  <si>
    <t>Statement of Comprehensive Income [Abstract]</t>
  </si>
  <si>
    <t>Change in foreign currency translation adjustment</t>
  </si>
  <si>
    <t>Change in unrecognized loss related to pension benefit plans</t>
  </si>
  <si>
    <t>Total other comprehensive income (loss)</t>
  </si>
  <si>
    <t>Comprehensive income</t>
  </si>
  <si>
    <t>Condensed Consolidated Balance Sheets (Unaudited) - USD ($) $ in Thousands</t>
  </si>
  <si>
    <t>Sep. 25, 2015</t>
  </si>
  <si>
    <t>Current Assets:</t>
  </si>
  <si>
    <t>Cash and cash equivalents</t>
  </si>
  <si>
    <t>Accounts receivable, less allowance for doubtful accounts of $1,301 and $1,173, respectively</t>
  </si>
  <si>
    <t>Inventories, net</t>
  </si>
  <si>
    <t>Assets held for sale</t>
  </si>
  <si>
    <t>Prepaid expenses and other current assets</t>
  </si>
  <si>
    <t>Total current assets</t>
  </si>
  <si>
    <t>Property, plant and equipment, net</t>
  </si>
  <si>
    <t>Intangible assets, net</t>
  </si>
  <si>
    <t>Goodwill</t>
  </si>
  <si>
    <t>Deferred income taxes</t>
  </si>
  <si>
    <t>Non-trade receivables</t>
  </si>
  <si>
    <t>Total Assets</t>
  </si>
  <si>
    <t>Current Liabilities:</t>
  </si>
  <si>
    <t>Short-term debt and current maturities of long-term debt</t>
  </si>
  <si>
    <t>Accounts payable</t>
  </si>
  <si>
    <t>Income tax payable</t>
  </si>
  <si>
    <t>Accrued and other current liabilities</t>
  </si>
  <si>
    <t>Total current liabilities</t>
  </si>
  <si>
    <t>Long-term debt</t>
  </si>
  <si>
    <t>Other long-term tax liabilities</t>
  </si>
  <si>
    <t>Pension liabilities</t>
  </si>
  <si>
    <t>Other long-term liabilities</t>
  </si>
  <si>
    <t>Total Liabilities</t>
  </si>
  <si>
    <t>Equity:</t>
  </si>
  <si>
    <t>Common stock, $0.01 par value, 1,000,000,000 shares authorized, 62,458,367 and 62,453,437 shares issued and outstanding, respectively</t>
  </si>
  <si>
    <t>Treasury stock, held at cost, 260,900 and 260,900 shares, respectively</t>
  </si>
  <si>
    <t>Additional paid-in capital</t>
  </si>
  <si>
    <t>Accumulated deficit</t>
  </si>
  <si>
    <t>Accumulated other comprehensive loss</t>
  </si>
  <si>
    <t>Total Equity</t>
  </si>
  <si>
    <t>Total Liabilities and Equity</t>
  </si>
  <si>
    <t>Condensed Consolidated Balance Sheets (Unaudited) (Parenthetical) - USD ($) $ in Thousands</t>
  </si>
  <si>
    <t>Statement of Financial Position [Abstract]</t>
  </si>
  <si>
    <t>Allowance for doubtful accounts</t>
  </si>
  <si>
    <t>Common stock, par value (in dollars per share)</t>
  </si>
  <si>
    <t>Common stock, shares authorized (shares)</t>
  </si>
  <si>
    <t>Common stock, shares issued (shares)</t>
  </si>
  <si>
    <t>Common stock, shares outstanding (shares)</t>
  </si>
  <si>
    <t>Treasury stock (shares)</t>
  </si>
  <si>
    <t>Condensed Consolidated Statements of Cash Flows (Unaudited) - USD ($) $ in Thousands</t>
  </si>
  <si>
    <t>Operating activities:</t>
  </si>
  <si>
    <t>Adjustments to reconcile net income to net cash provided by operating activities:</t>
  </si>
  <si>
    <t>Loss on sale of fixed assets</t>
  </si>
  <si>
    <t>Depreciation and amortization</t>
  </si>
  <si>
    <t>Amortization of debt issuance costs and original issue discount</t>
  </si>
  <si>
    <t>Provision for losses on accounts receivable and inventory</t>
  </si>
  <si>
    <t>Stock-based compensation expense</t>
  </si>
  <si>
    <t>Other adjustments to net income</t>
  </si>
  <si>
    <t>Changes in operating assets and liabilities, net of effects from acquisitions</t>
  </si>
  <si>
    <t>Net cash provided by operating activities</t>
  </si>
  <si>
    <t>Investing activities:</t>
  </si>
  <si>
    <t>Capital expenditures</t>
  </si>
  <si>
    <t>Proceeds from sale of properties and equipment</t>
  </si>
  <si>
    <t>Acquisitions of businesses, net of cash acquired</t>
  </si>
  <si>
    <t>Proceeds from sale of other assets</t>
  </si>
  <si>
    <t>Proceeds from sale of a discontinued operation</t>
  </si>
  <si>
    <t>Other, net</t>
  </si>
  <si>
    <t>Net cash used for investing activities</t>
  </si>
  <si>
    <t>Financing activities:</t>
  </si>
  <si>
    <t>Borrowings under credit facility</t>
  </si>
  <si>
    <t>Repayments under credit facility</t>
  </si>
  <si>
    <t>Proceeds from short-term debt</t>
  </si>
  <si>
    <t>Repayments of short-term debt</t>
  </si>
  <si>
    <t>Repayments of long-term debt</t>
  </si>
  <si>
    <t>Issuance of common shares</t>
  </si>
  <si>
    <t>Payment for debt financing costs and fees</t>
  </si>
  <si>
    <t>Proceeds from foreign exchange forward option</t>
  </si>
  <si>
    <t>Net cash (used for) provided by financing activities</t>
  </si>
  <si>
    <t>Effects of foreign exchange rate changes on cash and cash equivalents</t>
  </si>
  <si>
    <t>Increase (decrease) in cash and cash equivalents</t>
  </si>
  <si>
    <t>Cash and cash equivalents at beginning of period</t>
  </si>
  <si>
    <t>Cash and cash equivalents at end of period</t>
  </si>
  <si>
    <t>Supplementary Cash Flow information</t>
  </si>
  <si>
    <t>Interest paid</t>
  </si>
  <si>
    <t>Income taxes paid, net of refunds</t>
  </si>
  <si>
    <t>Capital expenditures, not yet paid</t>
  </si>
  <si>
    <t>Basis of Presentation and Summary of Significant Accounting Policies</t>
  </si>
  <si>
    <t>Organization, Consolidation and Presentation of Financial Statements [Abstract]</t>
  </si>
  <si>
    <t>BASIS OF PRESENTATION AND SUMMARY OF SIGNIFICANT ACCOUNTING POLICIES Organization and Ownership Structure - Atkore International Group Inc. (the “Company” or “Atkore”) is a leading manufacturer of Electrical Raceway products primarily for the non-residential construction and renovation markets and Mechanical Products &amp; Solutions (“MP&amp;S”) for the construction and industrial markets. The Company was incorporated in the State of Delaware on November 4, 2010. The Company owns 100% of Atkore International Holdings Inc. (“AIH”), which in turn is the sole owner of Atkore International, Inc. (“AII”). Common Stock Split - On May 27, 2016, the Company effected a 1.37 -for-1 stock split of its common stock. The accompanying unaudited condensed consolidated financial statements and notes thereto give retroactive effect to the stock split for all periods presented. Initial Public Offering - On June 9, 2016 , the Company’s Registration Statement on Form S-1 (Registration No. 333-209940) relating to an initial public offering (“IPO”) of its common stock was declared effective by the U.S. Securities and Exchange Commission (“SEC”). On June 15, 2016, the Company completed the IPO at a price to the public of $16.00 per share. In connection with the IPO, selling stockholder CD&amp;R Allied Holdings, L.P., (the “CD&amp;R Investor”), an affiliate of Clayton, Dubilier &amp; Rice, LLC (“CD&amp;R”), sold an aggregate of 12,000,000 shares of the Company’s common stock. The CD&amp;R Investor received all of the net proceeds and bore all commissions and discounts from the sale of the common stock. The Company did not receive any proceeds from the IPO. After the completion of the IPO, Atkore is a controlled company with CD&amp;R retaining 80.1% of the common stock. Basis of Presentation - The accompanying unaudited condensed consolidated financial statements of the Company included herein have been prepared in accordance with accounting principles generally accepted in the United States of America (“GAAP”). These unaudited condensed consolidated financial statements have been prepared in accordance with the Company’s accounting policies and on the same basis as those financial statements included in the final prospectus filed with the SEC on June 9, 2016 in connection with the IPO (the "IPO Final Prospectus"), and should be read in conjunction with those unaudited condensed consolidated financial statements and the notes thereto. Certain information and disclosures normally included in our annual financial statements prepared in accordance with GAAP have been condensed or omitted pursuant to the rules and regulations of the SEC. The unaudited condensed consolidated balance sheet as of September 25, 2015 and the unaudited condensed consolidated financial statements included herein should be read in conjunction with the audited consolidated financial statements for the fiscal year ended September 25, 2015 included in the IPO Final Prospectus. The unaudited condensed consolidated financial statements include the assets and liabilities used in operating the Company’s business. All intercompany balances and transactions have been eliminated in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 Description of Business - The Company is a leading manufacturer of Electrical Raceway products primarily for the non-residential construction and renovation markets and Mechanical Products &amp; Solutions for the construction and industrial markets. Electrical Raceway products form the critical infrastructure that enables the deployment, isolation and protection of a structure’s electrical circuitry from the original power source to the final outlet. MP&amp;S frame, support and secure component parts in a broad range of structures, equipment and systems in electrical, industrial and construction applications. Fiscal Periods - The Company has a 52- or 53-week fiscal year that ends on the last Friday in September. It is the Company’s practice to establish quarterly closings using a 4-5-4 calendar. Fiscal year 2015 was a 52-week fiscal year, which ended on September 25, 2015. Fiscal year 2016 will end on September 30, 2016, and will be a 53-week year. The Company’s fiscal quarters end on the last Friday in December, March and June. 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solidated financial statements and report the associated amounts of revenues and expenses. Significant estimates and assumptions are used for, but not limited to, allowances for doubtful accounts, estimates of future cash flows associated with asset impairments, useful lives for depreciation and amortization, loss contingencies, net realizable value of inventories, legal liabilities, income taxes and tax valuation allowances, pension and postretirement employee benefit liabilities and purchase price allocation. Actual results could differ materially from these estimates. 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inputs are based upon quoted prices (unadjusted) in active markets for identical assets or liabilities which are accessible as of the measurement date.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Recent Accounting Pronouncements - On May 9, 2016 , the Financial Accounting Standards Board ("FASB") issued Accounting Standards Update 2016-12 , " Amendments to Revenue Standard and Provides Practical Expedients ," which addresses certain implementation issues related to ASU 2014-09, " Revenue from Contracts with Customers ," such as collectibility, non-cash considerations and contract modifications. The revised effective date for public entities will be annual periods beginning after December 15, 2017, our fiscal 2019. Early adoption is permitted. The Company is evaluating the effect of adopting this new accounting guidance and its impact on the results of operations, cash flows or financial position. On April 14, 2016, the FASB issued ASU 2016-10 , FASB Clarifies Guidance on Licensing and Identifying Performance Obligations , which amends the guidance on identifying performance obligations and the implementation guidance on licensing issued in ASU 2014-09, "Revenue from Contracts with Customers." The revised effective date for public entities will be annual periods beginning after December 15, 2017, our fiscal 2019. Early adoption is permitted. The Company is evaluating the effect of adopting this new accounting guidance and its impact on the results of operations, cash flows or financial position.</t>
  </si>
  <si>
    <t>Acquisitions</t>
  </si>
  <si>
    <t>Business Combinations [Abstract]</t>
  </si>
  <si>
    <t>ACQUISITIONS From time to time the Company enters into strategic acquisitions in an effort to better service existing customers and to attain new customers. The Company completed the following acquisitions for total consideration of approximately $30,440 for the nine months ended June 26, 2015 . The Company did not complete any acquisitions for the nine months ended June 24, 2016 . On October 20, 2014, Atkore Plastic Pipe Corporation, a wholly-owned indirect subsidiary of the Company, acquired all of the outstanding stock of American Pipe &amp; Plastics, Inc. (“APPI”). The aggregate purchase price was $6,572 . APPI is a manufacturer of PVC conduit and is located in Kirkwood, New York. Additionally, on November 17, 2014 , Atkore Steel Components, Inc., a wholly-owned indirect subsidiary of the Company, acquired most of the assets and assumed certain liabilities of Steel Components, Inc. (“SCI”). The aggregate purchase price was $23,868 . SCI provides steel and malleable iron electrical fittings for steel, flexible and liquidtight conduit, as well as armored cable. SCI is located in Coconut Creek, Florida. The purchase price was allocated to tangible and intangible assets acquired and liabilities assumed, based on their estimated fair values. Fair value measurements have been applied based on assumptions that market participants would use in the pricing of the asset or liability. The following table summarizes the Level 3 fair values assigned to the net assets acquired and liabilities assumed as of the acquisition date: (in thousands) APPI SCI Fair value of consideration transferred: Cash consideration $ 6,572 $ 23,837 Fair value of assets acquired and liabilities assumed: Accounts receivable 1,813 4,302 Inventories 1,850 5,500 Intangible assets 480 10,600 Fixed assets 2,907 46 Accounts payable (1,057 ) (690 ) Other (808 ) 155 Net assets acquired 5,185 19,913 Excess purchase price attributed to goodwill acquired $ 1,387 $ 3,924 Both acquisitions strengthen and diversify the Company’s Electrical Raceway reportable segment and its portfolio of products provided to electrical distribution customers. The Company funded both acquisitions using borrowings from AII’s asset-based credit facility (“ABL Credit Facility”). The Company recognized $1,387 and $3,924 of goodwill for APPI and SCI, respectively. See Note 6. Goodwill and Intangible Assets . Goodwill consists of the excess of the purchase price over the net of the fair value of the acquired assets and assumed liabilities, and represents the estimated economic value attributable to future operations. Goodwill recognized from the APPI acquisition is non-deductible for income tax purposes. Goodwill recognized from the SCI acquisition is tax-deductible and is amortized over 15 years for income tax purposes. The goodwill arising from both acquisitions consists largely of the synergies and economies of scale from integrating these companies with existing businesses. Due to the immaterial nature of the acquisitions, both individually, and in the aggregate, the Company has not included the full year pro-forma results of operations for the acquisition year or previous years. The Company finalized the valuation of assets acquired and liabilities assumed during fiscal year 2015. The following table summarizes the fair value of amortizable intangible assets as of the acquisition dates: ($ in thousands) APPI SCI Fair Value Weighted Average Useful Life (Years) Fair Value Weighted Average Useful Life (Years) Amortizable intangible assets: Customer relationships $ 300 10 $ 7,900 8 Other 180 4 2,700 14 Total amortizable intangible assets $ 480 $ 10,600 The SCI purchase agreement contains a provision for contingent consideration requiring the Company to pay the former owners an amount not to exceed $500 upon achieving certain performance targets. The Company recorded $190 in Accrued and other current liabilities as the best estimate of fair value of the contingent consideration on the opening balance sheet. The fair value estimate is considered a Level 3 measurement in accordance with the fair value hierarchy and the range of possible outcomes does not differ materially from the amount recorded. The performance target period of one year expired during the three months ended December 25, 2015 and the performance conditions were not met. As such, the Company recorded a reversal of the contingent liability as a component of Selling, general and administrative expense.</t>
  </si>
  <si>
    <t>Related Party Transactions</t>
  </si>
  <si>
    <t>Related Party Transactions [Abstract]</t>
  </si>
  <si>
    <t>RELATED PARTY TRANSACTIONS In December 2010, the CD&amp;R Investor acquired a majority stake in the Company (the “CD&amp;R Acquisition”). In connection with the CD&amp;R Acquisition, the Company, AIH and AII entered into a consulting agreement (the “Consulting Agreement”) with CD&amp;R. Annual consulting fees were paid to CD&amp;R quarterly, in advance and recorded as a component of selling, general and administrative expenses in the Company's condensed consolidated statements of operations . CD&amp;R’s annual consulting fee was $3,500 . In connection with the IPO, the Company entered into an agreement with CD&amp;R to terminate the Consulting Agreement, including the ongoing consulting fees. Pursuant to the termination agreement, the Company paid CD&amp;R a fee of $12,800 during the three months ended June 24, 2016 and the annual consulting fee was terminated. The consulting and termination fees for the three and nine months ended June 24, 2016 were $13,675 and $15,425 , respectively. Consulting fees for the three and nine months ended June 26, 2015 were $875 and $2,625 , respectively.</t>
  </si>
  <si>
    <t>Inventories, Net</t>
  </si>
  <si>
    <t>Inventory Disclosure [Abstract]</t>
  </si>
  <si>
    <t>INVENTORIES, NET The Company records inventory at the lower of cost or market (primarily last in, first out, or "LIFO") or market value for a majority of the Company. Approximately 85% and 80% of the Company's inventories are valued at the lower of LIFO cost or market at June 24, 2016 and September 25, 2015 , respectively. Interim LIFO determinations, including those at June 24, 2016 , are based on management's estimates of future inventory levels and costs for the remainder of the current fiscal year. As of June 24, 2016 and September 25, 2015 , the excess and obsolete inventory reserve was $10,179 and $10,201 , respectively. During the three and nine months ended June 24, 2016 , certain inventory which had been previously adjusted downward to market value turned at its new cost basis. Additionally, market conditions for raw material prices did not require a downward adjustment for lower-of-cost-or-market.</t>
  </si>
  <si>
    <t>Property, Plant and Equipment</t>
  </si>
  <si>
    <t>Property, Plant and Equipment [Abstract]</t>
  </si>
  <si>
    <t>PROPERTY, PLANT AND EQUIPMENT As of June 24, 2016 and September 25, 2015 , property, plant and equipment at cost and accumulated depreciation were as follows: (in thousands) June 24, 2016 September 25, 2015 Land $ 12,804 $ 13,294 Buildings and related improvements 103,215 104,315 Machinery and equipment 237,964 231,237 Leasehold improvements 5,850 5,572 Construction in progress 12,176 10,582 Property, plant and equipment 372,009 365,000 Accumulated depreciation (162,761 ) (140,716 ) Property, plant and equipment, net $ 209,248 $ 224,284 Depreciation expense for the three and nine months ended June 24, 2016 totaled $7,756 and $23,409 , respectively. Depreciation expense for the three and and nine months ended June 26, 2015 totaled $9,100 and $27,598 respectively.</t>
  </si>
  <si>
    <t>Goodwill and Intangible Assets</t>
  </si>
  <si>
    <t>Goodwill and Intangible Assets Disclosure [Abstract]</t>
  </si>
  <si>
    <t>GOODWILL AND INTANGIBLE ASSETS Goodwill - There were no changes in the carrying amount of goodwill during the nine months ended June 24, 2016 . Segment (in thousands) Electrical Raceway Mechanical Products &amp; Solutions Total Balance at June 24, 2016 Goodwill $ 80,564 $ 82,189 $ 162,753 Accumulated impairment losses (3,924 ) (43,000 ) (46,924 ) $ 76,640 $ 39,189 $ 115,829 The Company assesses the recoverability of goodwill on an annual basis in accordance with ASC 350 - Intangibles - Goodwill and Other ("ASC 350") . The measurement date is the first day of the fourth fiscal quarter, or more frequently, if triggering events occur. During the nine months ended June 24, 2016 there were no triggering events as defined in ASC 350; therefore, the Company did not perform a test to assess the recoverability of goodwill. Intangible Assets - The Company also assesses the recoverability of its indefinite-lived trade names on an annual basis or more frequently, if triggering events occur, in accordance with ASC 350. The Company uses the relief from royalty method, an income approach method, to quantify the fair value of its trade names. The measurement date is the first day of the fourth fiscal quarter, or more frequently, if triggering events occur. During the nine months ended June 24, 2016 there were no triggering events as defined by ASC 350; therefore, the Company did not perform a test to assess the recoverability of indefinite-lived intangible assets. The following table provides the gross carrying value, accumulated amortization, and net carrying value for each major class of intangible assets: June 24, 2016 September 25, 2015 ($ in thousands) Weighted Average Useful Life (Years) Gross Carrying Value Accumulated Amortization Net Carrying Value Gross Carrying Value Accumulated Amortization Net Carrying Value Amortizable Intangible Assets: Customer Relationships 13 $ 249,245 $ (92,368 ) $ 156,877 $ 249,245 $ (77,112 ) $ 172,133 Other 7 16,943 (7,180 ) 9,763 16,943 (5,781 ) 11,162 Total 266,188 (99,548 ) 166,640 266,188 (82,893 ) 183,295 Indefinite-lived Intangible Assets: Trade names 93,880 — 93,880 93,880 — 93,880 Total $ 360,068 $ (99,548 ) $ 260,520 $ 360,068 $ (82,893 ) $ 277,175 Amortization expense for the three and nine months ended June 24, 2016 was $5,566 and $16,655 , respectively. Amortization expense for the three and nine months ended June 26, 2015 totaled $5,249 and $15,775 , respectively. Expected amortization expense for intangible assets over the next five years and thereafter is as follows: Remaining in 2016 $ 5,509 2017 21,736 2018 21,337 2019 21,181 2020 21,125 2021 20,528 Thereafter 55,224 Actual amounts of amortization may differ from estimated amounts due to additional intangible asset acquisitions, impairment of intangible assets, and other events.</t>
  </si>
  <si>
    <t>Accrued and Other Current Liabilities</t>
  </si>
  <si>
    <t>Payables and Accruals [Abstract]</t>
  </si>
  <si>
    <t>ACCRUED AND OTHER CURRENT LIABILITIES As of June 24, 2016 and September 25, 2015 , accrued and other current liabilities were comprised of: (in thousands) June 24, 2016 September 25, 2015 Accrued compensation and employee benefits $ 29,097 $ 31,146 Accrued transportation costs 12,991 13,627 Accrued interest 8,622 9,890 Deferred gain on sale of investment 9,088 9,121 Product liability 2,700 2,700 Accrued professional services 7,432 6,535 Accrued restructuring 709 4,413 Other 21,678 19,840 Accrued and other current liabilities $ 92,317 $ 97,272</t>
  </si>
  <si>
    <t>Debt</t>
  </si>
  <si>
    <t>Debt Disclosure [Abstract]</t>
  </si>
  <si>
    <t>DEBT Debt as of June 24, 2016 and September 25, 2015 was as follows: (in thousands) June 24, 2016 September 25, 2015 First lien loan due April 9, 2021 $ 411,225 $ 414,150 Second lien loan due October 9, 2021 229,383 248,036 Deferred financing costs (9,137 ) (11,622 ) Other — 1,644 Total debt $ 631,471 $ 652,208 Less: Current portion 1,267 2,864 Long-term debt $ 630,204 $ 649,344 Term Loan Facilities - On April 9, 2014, AII entered into a credit agreement for a $420,000 First Lien Term Loan Facility (the “First Lien Term Loan Facility”) and a credit agreement for a $250,000 Second Lien Term Loan Facility (the “Second Lien Term Loan Facility” and together with the First Lien Term Loan Facility, the “Term Loan Facilities”). The First Lien Term Loan Facility was priced at 99.5% , bears interest at a rate of LIBOR plus 3.5% with a LIBOR floor of 1.00% , and matures on April 9, 2021. The Second Lien Term Loan Facility was priced at 99.0% , bears interest at a rate of LIBOR plus 6.75% with a LIBOR floor of 1.00% , and matures on October 9, 2021. The Term Loan Facilities contain customary covenants typical for this type of financing, including limitations on indebtedness, restricted payments including dividends, liens, restrictions on distributions from restricted subsidiaries, sales of assets, affiliate transactions, mergers and consolidations. The Term Loan Facilities also contain customary events of default typical for this type of financing, including, without limitation, failure to pay principal and/or interest when due, failure to observe covenants, certain events of bankruptcy, the rendering of certain judgments, or the loss of any guarantee. On January 22, 2016 , AII redeemed $17,000 of the Second Lien Term Loan Facility at a redemption price of 89.00% of the par value, and $2,000 at a redemption price of 89.75% of the par value. For the nine months ended June 24, 2016 , the Company recorded a gain on the extinguishment of debt of $1,661 . As of June 24, 2016 , the approximate fair value of the First Lien Term Loan Facility was $409,720 and the Second Lien Term Loan Facility was $228,782 . In determining the approximate fair value of its long-term debt, the Company used the trading value among financial institutions for the Term Loan Facilities, which were classified within Level 2 of the fair value hierarchy. ABL Credit Facility - The ABL Credit Facility has aggregate commitments of $325,000 and is guaranteed by AIH and the U.S. operating companies owned by AII. AII’s availability under the ABL Credit Facility was $244,663 and $255,755 as of June 24, 2016 and September 25, 2015 , respectively. Availability under the ABL Credit Facility is subject to a borrowing base equal to the sum of 85% of eligible accounts receivable plus 80% of eligible inventory of each borrower and guarantor, subject to certain limitations. The interest rate on the ABL Credit Facility is LIBOR plus an applicable margin ranging from 1.50% to 2.00% , or an alternate base rate for U.S. Dollar denominated borrowings plus an applicable margin ranging from 0.50% to 1.00% . The ABL Credit Facility matures on October 23, 2018. There were no borrowings outstanding under the ABL Credit Facility as of June 24, 2016 and September 25, 2015 , respectively. The ABL Credit Facility contains customary representations and warranties and customary affirmative and negative covenants. Affirmative covenants include, without limitation, the timely delivery of quarterly and annual financial statements, certifications to be made by AIH, payment of obligations, maintenance of corporate existence and insurance, notices, compliance with environmental laws, and the grant of liens. The negative covenants include, without limitation, the following: limitations on indebtedness, dividends and distributions, investments, prepayments or redemptions of subordinated indebtedness, amendments of subordinated indebtedness, transactions with affiliates, asset sales, mergers, consolidations and sales of all or substantially all assets, liens, negative pledge clauses, changes in fiscal periods, changes in line of business and changes in charter documents. Additionally, if the availability under the ABL Credit Facility falls below certain levels, AIH would subsequently be required to maintain a minimum fixed charge coverage ratio. AII was not subject to the minimum fixed charge coverage ratio during any period subsequent to the establishment of the ABL Credit Facility. The Company's remaining financial instruments consist primarily of cash and cash equivalents, accounts receivable and accounts payable.</t>
  </si>
  <si>
    <t>Income Taxes</t>
  </si>
  <si>
    <t>Income Tax Disclosure [Abstract]</t>
  </si>
  <si>
    <t>INCOME TAXES For the three months ended June 24, 2016 and June 26, 2015 , the Company’s effective income tax rate attributable to income from operations before income taxes was 34.2% and (16.4)% , respectively. For the three months ended June 24, 2016 , the Company's income tax expense was $10,749 . For the three months ended June 26, 2015 , the Company's income tax benefit was $2,683 . The increase in the income tax expense for the three months ended June 24, 2016 was primarily a result of increased earnings in the U.S. which are subject to a higher tax rate, increased state income tax expense, and non-deductible transaction costs related to our IPO. Additionally, for the three months ended June 26, 2015 , the income tax benefit reflects the release of indemnified liabilities. For the nine months ended June 24, 2016 and June 26, 2015 , the Company’s effective income tax rate attributable to income from operations before income taxes was 35.8% and (1.0)% respectively. For the nine months ended June 24, 2016 , the Company's income tax expense was $24,093 . For the nine months ended June 26, 2015 , the Company's income tax benefit was $227 . The increase in the income tax expense for the nine months ended June 24, 2016 is primarily a result of increased earnings in the U.S. which are subject to a higher tax rate, increased state expense, and nondeductible transactions costs related to our IPO. Additionally, for the nine months ended June 26, 2015, the income tax benefit reflects the release of indemnified liabilities. The Company has recorded a valuation allowance against certain net operating losses in certain foreign jurisdictions. A valuation allowance is recorded when it is determined to be more likely than not that these assets will not be fully realized in the foreseeable future. The realization of deferred tax assets is dependent upon whether the Company can generate future taxable income in the appropriate character and jurisdiction to utilize the assets. The amount of the deferred tax assets considered realizable is subject to adjustment in future periods. As of June 24, 2016 , the Company no longer records a valuation allowance against deferred tax assets in the Company's Asia Pacific business as a result of significant positive evidence which includes three year cumulative pretax income and expected future taxable income. As a result, the Company released a valuation allowance of $1,360 for the three months ended June 24, 2016 . The Company recognizes the benefits of uncertain tax positions taken or expected to be taken in tax returns in the provision for income taxes only for those positions that it has determined are more likely than not to be realized upon examination. The Company records interest and penalties related to unrecognized tax benefits as a component of provision for income taxes. The partial releases of uncertain tax positions during the nine months ended June 24, 2016 resulted from audit closures and statute expirations and were not material. The Company is fully indemnified by its former parent for uncertain tax positions taken prior to December 22, 2010. For the nine months ended June 24, 2016 , the Company made no additional provision for U.S. or non-U.S. income taxes on the undistributed income of subsidiaries or for unrecognized deferred tax liabilities for temporary differences related to basis differences in investments in subsidiaries, as such income is expected to be indefinitely reinvested, the investments are essentially permanent in duration, or the Company has concluded that no additional tax liability will arise as a result of the distribution of such income.</t>
  </si>
  <si>
    <t>Postretirement Benefits</t>
  </si>
  <si>
    <t>Compensation and Retirement Disclosure [Abstract]</t>
  </si>
  <si>
    <t>POSTRETIREMENT BENEFITS The Company has a number of non-contributory and contributory defined benefit retirement plans covering certain U.S. employees. Net periodic pension benefit cost is based on periodic actuarial valuations that use the projected unit credit method of calculation and is charged to the statements of operations on a systematic basis over the expected average remaining service lives of current participants. Contribution amounts are determined based on local regulations and with the assistance of professionally qualified actuaries in the countries concerned. The benefits under the defined benefit plans are based on various factors, such as years of service and compensation. The net periodic benefit cost for the three and nine months ended June 24, 2016 and June 26, 2015 was as follows: Three Months Ended Nine Months Ended (in thousands) June 24, 2016 June 26, 2015 June 24, 2016 June 26, 2015 Service cost $ 474 $ 627 $ 1,420 $ 1,882 Interest cost 1,036 1,196 3,107 3,588 Expected return on plan assets (1,580 ) (1,701 ) (4,738 ) (5,102 ) Amortization of actuarial loss 180 22 541 66 Net periodic benefit cost $ 110 $ 144 $ 330 $ 434 The amortization of actuarial loss is included as a component of cost of sales on the Company's condensed consolidated statements of operations. The Company contributed $26 and $252 to its pension plans during the three months ended June 24, 2016 and June 26, 2015 , respectively. The Company contributed $279 and $882 to its pension plans during the nine months ended June 24, 2016 and June 26, 2015 , respectively. Multi-Employer Plan - The Company has a liability of $6,575 as of June 24, 2016 and $6,844 as of September 25, 2015 representing the Company's proportionate share of a multi-employer pension plan which was exited in a prior year.</t>
  </si>
  <si>
    <t>Earnings Per Share</t>
  </si>
  <si>
    <t>Earnings Per Share [Abstract]</t>
  </si>
  <si>
    <t>EARNINGS PER SHARE Basic earnings per common share is computed by dividing net income available to common stockholders by the weighted average number of shares of common stock outstanding for the period. The computation of diluted earnings per share includes the effect of potential common stock, if dilutive. As the Company intends to settle all employee stock options in cash, the potential issuance of shares of common stock related to these options does not affect diluted shares. There are no other potentially dilutive instruments outstanding. Three Months Ended Nine Months Ended (in thousands, except per share data) June 24, 2016 June 26, 2015 June 24, 2016 June 26, 2015 Basic and Diluted Earnings per Share Numerator: Net income $ 20,645 $ 19,058 $ 43,224 $ 22,096 Basic and Diluted Earnings per Share Denominator: Weighted average shares outstanding 62,492 62,513 62,491 62,528 Basic and Diluted net income per share $ 0.33 $ 0.30 $ 0.69 $ 0.35</t>
  </si>
  <si>
    <t>Stock Incentive Plan</t>
  </si>
  <si>
    <t>Disclosure of Compensation Related Costs, Share-based Payments [Abstract]</t>
  </si>
  <si>
    <t>STOCK INCENTIVE PLAN On May 16, 2011, the Company’s Board of Directors adopted the Atkore International Group Inc. Stock Incentive Plan (the “Stock Incentive Plan”). A maximum of 8.9 million shares of common stock was reserved for issuance under the Stock Incentive Plan. The Stock Incentive Plan provided for stock purchases and grants of other equity awards, including non-qualified stock options, restricted stock, and restricted stock units, to officers, and key employees. During the fiscal year ended September 26, 2014, the Company’s Board of Directors modified the Stock Incentive Plan. The modification provides the Company discretion to net settle stock option awards in cash. Subsequent to the modification, several former employees requested and were granted net cash settlements. The Company did not have stock option exercises prior to the fiscal year ended September 26, 2014. Consequently, the modification triggered a change from equity accounting to liability accounting for all remaining outstanding options. The fair values of outstanding options are remeasured each reporting period using the Black-Scholes model. The net settlement feature under the Stock Incentive Plan terminated in connection with the IPO. On June 10, 2016, the Company's Board of Directors adopted the Atkore International Group Inc. 2016 Omnibus Incentive Plan ("Omnibus Incentive Plan") and terminated the Stock Incentive Plan as to future grants. Awards previously granted under the Stock Incentive Plan were unaffected by the termination of the Stock Incentive Plan. The Omnibus Incentive Plan provides for stock purchases and grants of other equity awards, including non-qualified stock options, stock purchase rights, restricted stock, restricted stock units, performance shares, performance units, stock appreciation rights ("SARs"), dividend equivalents and other stock-based awards to directors, offices, other employees and consultants. A maximum of 3.8 million shares of common stock is reserved for issuance under the Omnibus Incentive Plan. Stock options vest ratably over five years . Compensation expense, based on the fair market value of the options, is charged to selling, general and administrative expenses over the respective vesting periods. All options and rights have a ten year life. Prior to the IPO, the Company utilized equity valuations based on comparable publicly-traded companies, discounted free cash flows, an analysis of the Company's enterprise value and any other factors deemed relevant in estimating the fair value of the common stock. Subsequent to the IPO, the Company has used the closing price of its common stock on the New York Stock Exchange ("NYSE") as the fair value of its common stock. The assumptions used for re-measurement as of June 24, 2016 were as follows: Nine months ended June 24, 2016 Expected dividend yield — % Expected volatility 35 % Range of risk free interest rates 0.66% - 1.28% Range of expected option lives 2.14 - 6.46 years Range of fair values per option $6.07 - $10.00 Fair value of common stock $ 16.07 The expected life of options represents the weighted-average period of time that options granted are expected to be outstanding, giving consideration to vesting schedules and expected exercise patterns. The risk-free interest rate is based on the U.S. Treasury yield curve in effect at the time of the grant for periods corresponding with the expected life of the options. Expected volatility is based on historical volatilities of comparable companies. Dividends are not paid on common stock. Stock option activity for the period September 25, 2015 to June 24, 2016 was as follows: (share amounts in thousands) Shares Weighted-Average Exercise Price Weighted-Average Remaining Contractual Term (in years) Outstanding as of September 25, 2015 6,746 $ 7.70 7.4 Granted 34 13.62 10 Exercised (18 ) 7.86 — Forfeited (80 ) 8.27 — Outstanding as of June 24, 2016 6,682 7.73 6.5 Vested as of June 24, 2016 3,937 7.52 6.0 There were 6.7 million and 6.7 million options issued and outstanding under the Omnibus Incentive Plan and the Stock Incentive Plan as of June 24, 2016 and September 25, 2015 , respectively. Compensation expense related to stock-based compensation plans was $4,854 and $661 for the three months ended June 24, 2016 and June 26, 2015 , respectively due to an increase in the estimated fair value of a share of the Company's common stock. Compensation expense related to stock-based compensation plans was $16,897 and $2,462 for the nine months ended June 24, 2016 and June 26, 2015 , respectively due to an increase in the estimated fair value of a share of the Company's common stock. Compensation expense is included in selling, general and administrative expenses . The number of options exercised during the nine months ended June 24, 2016 and June 26, 2015 were 18 thousand and 220 thousand , respectively. The amount of cash the Company paid to settle the options exercised during the nine months ended June 24, 2016 and June 26, 2015 was $43 and $544 , respectively. As of June 24, 2016 , there was $19,561 of total unrecognized compensation expense related to non-vested options granted. The compensation expense is expected to be recognized over a weighted-average period of approximately 2.3 years.</t>
  </si>
  <si>
    <t>Fair Value Measurements</t>
  </si>
  <si>
    <t>Fair Value Disclosures [Abstract]</t>
  </si>
  <si>
    <t>FAIR VALUE MEASUREMENTS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inputs are based upon quoted prices (unadjusted) in active markets for identical assets or liabilities that are accessible as of the measurement date.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Certain assets and liabilities are required to be recorded at fair value on a recurring basis. The Company’s assets and liabilities to be adjusted to fair value on a recurring basis are cash equivalents and assets held for sale. The Company separately discloses the fair value of any debt-related obligations within " Note 8. Debt ". The Company valued assets held for sale based upon the estimated sales price less costs to dispose as of June 24, 2016 and September 25, 2015 . Selling price is estimated based on market transactions for similar assets. The significant unobservable input used in the fair value measurement of our assets held for sale is the estimated selling price. Changes in the estimated selling price would not have a significant impact on the estimated fair value. The following table presents the assets and liabilities measured at fair value on a recurring basis as of June 24, 2016 and September 25, 2015 in accordance with the fair value hierarchy: June 24, 2016 September 25, 2015 Level 1 Level 2 Level 3 Level 1 Level 2 Level 3 Assets Cash equivalents $ 108,026 $ — $ — $ 54,032 $ — $ — Assets held for sale — — 8,474 — — 3,313 The Company did not have any non-recurring fair value measurements as of June 24, 2016 or September 25, 2015 .</t>
  </si>
  <si>
    <t>Restructuring Charges</t>
  </si>
  <si>
    <t>Restructuring and Related Activities [Abstract]</t>
  </si>
  <si>
    <t>RESTRUCTURING CHARGES The remaining liability for restructuring reserves as of June 24, 2016 are included within accrued and other current liabilities in the Company’s condensed consolidated balance sheets as follows: Electrical Raceway Mechanical Products &amp; Solutions Corporate (in thousands) Severance Severance Other Severance Other Total Balance as of September 25, 2015 $ — $ 3,717 $ 620 $ 15 $ 61 $ 4,413 Charges 28 630 1,694 — 228 2,580 Utilization (28 ) (4,098 ) (1,773 ) (12 ) (183 ) (6,094 ) Reversals / exchange rate effects — (139 ) (51 ) — — (190 ) Balance as of June 24, 2016 $ — $ 110 $ 490 $ 3 $ 106 $ 709 During the three and nine months ended June 24, 2016 , the Company recorded $326 and $2,395 , respectively of severance-related and other charges related to the exit of its Fence and Sprinkler steel pipe and tube product lines ("Fence and Sprinkler") and the closure of a facility in Philadelphia, PA. During the three and nine months ended June 26, 2015 , the Company recorded $475 and $642 , respectively of severance-related and other charges. Restructuring charges are included as a component of selling, general and administrative expenses in the Company's condensed consolidated statement of operations.</t>
  </si>
  <si>
    <t>Commitments and Contingencies</t>
  </si>
  <si>
    <t>Commitments and Contingencies Disclosure [Abstract]</t>
  </si>
  <si>
    <t>COMMITMENTS AND CONTINGENCIES The Company has obligations related to commitments to purchase certain goods. As of June 24, 2016 , such obligations were $78,968 for the rest of fiscal year 2016, $3,455 for year two and $1,360 thereafter. These amounts represent open purchase orders for materials used in production. Legal Contingencies -The Company is a defendant in a number of pending legal proceedings, some of which were inherited from its former parent, Tyco International Ltd. ("Tyco"), including certain product liability claims. Several lawsuits have been filed against the Company and the Company has also received other claim demand letters alleging that the Company’s anti-microbial coated steel sprinkler pipe (“ABF”), which the Company has not manufactured or sold for several years, is incompatible with chlorinated polyvinyl chloride (“CPVC”) and caused stress cracking in such pipe manufactured by third parties when installed together in the same sprinkler system, which we refer to collectively as the " Special Products Claims ." After an analysis of claims experience, the Company reserved its best estimate of the probable and reasonably estimable losses related to these matters. The Company’s product liability reserve related to Special Products Claims matters were $2,428 and $2,783 as of June 24, 2016 and September 25, 2015 , respectively. The Company separately reserves for other product liability matters that do not involve Special Products Claims . The Company’s other product liability reserves were $3,276 and $2,666 as of June 24, 2016 and September 25, 2015, respectively. The Company believes that the range of probable losses for Special Products Claims and other product liabilities is between $3,000 and $10,000 . On November 16, 2015, the Company was served with a Special Products Claim, Wind Condominium Association, Inc., et al. v. Allied Tube &amp; Conduit Corporation, et al., a putative class action claim filed on November 16, 2015 in the Southern District of Florida which defines a "National Class" and a "Florida Subclass" consisting of all condominium associations and building owners who had ABF and/or ABF II installed in combination with CPVC from January 1, 2003 through December 31, 2010 nationwide and in Florida, respectively. The plaintiffs seek to recover monetary damages for the replacement and repair of fire suppression systems and any damaged real property or personal property, as well as consequential and incidental damages. At this time, the Company does not expect the outcome of the Special Products Claims proceedings, or any other proceeding, either individually or in the aggregate, to have a material adverse effect on its business, financial condition, results of operations or cash flows , and the Company believes that its reserves are adequate for all claims, including for Special Products Claims contingencies. However, it is possible that additional reserves could be required in the future that could have a material adverse effect on the Company’s business, financial condition, results of operations or cash flows . This additional loss or range of losses cannot be recorded at this time, as it is not reasonably estimable. In addition to the matters discussed above, from time to time, the Company is subject to a number of disputes, administrative proceedings and other claims arising out of the ordinary conduct of the Company’s business. These matters generally relate to disputes arising out of the use or installation of the Company’s products, product liability litigation, contract disputes, patent infringement accusations, employment matters and similar matters. On the basis of information currently available to the Company, it does not believe that existing proceedings and claims will have a material adverse effect on its business, financial condition, results of operations or cash flows . However, litigation is unpredictable, and the Company could incur judgments or enter into settlements for current or future claims that could adversely affect its business, financial condition, results of operations or cash flows . The Company also has legal liabilities related to non-product liability matters totaling $2,617 as of June 24, 2016 .</t>
  </si>
  <si>
    <t>Guarantees</t>
  </si>
  <si>
    <t>Guarantees [Abstract]</t>
  </si>
  <si>
    <t>GUARANTEES The Company has outstanding letters of credit totaling $7,310 supporting workers’ compensation and general liability insurance policies, and $1,500 supporting foreign lines of credit. The Company also has outstanding letters of credit totaling $9,121 as collateral for four advance payments it has received pursuant to the sale of its minority ownership share in Abahsain-Cope Saudi Arabia Ltd. Pursuant to this matter, the Company received all four payments as of September 25, 2015. The bank guarantees will be canceled when the transfer of ownership is complete. As of June 24, 2016 , the risk and title transfer was not complete. The Company also has surety bonds primarily related to performance guarantees on supply agreements and construction contracts, and payment of duties and taxes totaling $15,389 as of June 24, 2016 . In disposing of assets or businesses, the Company often provides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does not have the ability to estimate the potential liability from such indemnities because they relate to unknown conditions. However, the Company has no reason to believe that these uncertainties would have a material adverse effect on the Company’s business, financial condition, results of operations or cash flows . In the normal course of business, the Company is liable for product performance and contract completion. In the opinion of management, such obligations will not have a material adverse effect the Company’s business, financial condition, results of operations or cash flows .</t>
  </si>
  <si>
    <t>Assets Held for Sale</t>
  </si>
  <si>
    <t>Discontinued Operations and Disposal Groups [Abstract]</t>
  </si>
  <si>
    <t>ASSETS HELD FOR SALE (in thousands) June 24, 2016 September 25, 2015 Assets held for sale $ 8,474 $ 3,313 During the three months ended June 24, 2016 , the Company actively marketed equipment in its manufacturing facility located in Philadelphia, PA which the Company exited in the fourth quarter of fiscal 2015. The assets were written-down to fair value during the fiscal year ended September 25, 2015 and recorded as property, plant and equipment on the Company's condensed consolidated balance sheet. The equipment met all of the held for sale criteria in accordance with ASC 360 - Property, Plant and Equipment during the three months ended June 24, 2016 . Consequently, the Company classified the assets as assets held for sale on the Company's condensed consolidated balance sheet. The total carrying value of the assets was $1,811 . During the three months ended December 25, 2015, the Company exited a manufacturing facility located in Philadelphia, PA. As of December 25, 2015, the Company did not meet all of the held for sale criteria in accordance with ASC 360 - Property, Plant and Equipment . Consequently, the Company classified the property and the associated land value as assets held for sale on the Company's condensed consolidated balance sheet. The total carrying value of the land and property was $3,350 . In a prior fiscal year, the Company entered into a share purchase agreement pursuant to which the Company would sell its minority ownership share in Abahsain-Cope Saudi Arabia Ltd. for cash consideration of approximately $10,000 , which was paid into an escrow account in May 2012. All amounts paid into the escrow account have been distributed and the account has been closed. The total carrying value of the investment is $3,313 . The Company will recognize the gain on the sale when transfer of ownership is completed.</t>
  </si>
  <si>
    <t>Segment Information</t>
  </si>
  <si>
    <t>Segment Reporting [Abstract]</t>
  </si>
  <si>
    <t>SEGMENT INFORMATION The Company has two operating segments, which are also its reportable segments. The Company’s operating segments are organized based upon primary market channels and, in most instances, the end use of products. Through its Electrical Raceway segment, the Company manufactures products that deploy, isolate and protect a structure’s electrical circuitry from the original power source to the final outlet. These products, which include electrical conduit, armored cable, cable trays, mounting systems and fittings, are critical components of the electrical infrastructure for new construction and maintenance, repair and remodel (“MR&amp;R”) markets. The vast majority of the Company’s Electrical Raceway net sales are made to electrical distributors, who then serve electrical contractors and the Company considers both to be customers. Through the MP&amp;S segment, the Company provides products and services that frame, support and secure component parts in a broad range of structures, equipment and systems in electrical, industrial and construction applications. The Company’s principal products in this segment are metal framing products and in-line galvanized mechanical tube. Through its metal framing business, the Company designs, manufactures and installs metal strut and fittings used to assemble mounting structures that support heavy equipment and electrical content in buildings and other structures. Both segments use Adjusted EBITDA as the primary measure of profit and loss. Segment Adjusted EBITDA is the sum of income (loss) from operations before income taxes, adjusted to exclude unallocated expenses, depreciation and amortization, gain on extinguishment of debt, interest expense, net, restructuring and impairments, net periodic pension benefit cost, stock-based compensation, legal settlements, ABF product liability impact, consulting fees, transaction costs and other items, such as lower of cost or market inventory adjustments and the impact of foreign exchange gains or losses related to our divestiture in Brazil and the impact from the Fence and Sprinkler exit. Intersegment transactions primarily consist of product sales at designated transfer prices on an arms-length basis. Gross profit earned and reported within the segment is eliminated in the Company’s consolidated results. Certain manufacturing and distribution expenses are allocated between the segments due to the shared nature of activities. Recorded amounts represent a proportional amount of the quantity of product produced for each segment. Three months ended June 24, 2016 June 26, 2015 (in thousands) External Net Sales Intersegment Sales Adjusted EBITDA External Net Sales Intersegment Sales Adjusted EBITDA Electrical Raceway $ 259,270 $ 556 $ 52,438 $ 251,517 $ 351 $ 31,100 Mechanical Products &amp; Solutions 136,454 28 $ 23,024 180,850 13 $ 22,301 Eliminations — (584 ) — (364 ) Consolidated operations $ 395,724 $ — $ 432,367 $ — Nine months ended June 24, 2016 June 26, 2015 (in thousands) External Net Sales Intersegment Sales Adjusted EBITDA External Net Sales Intersegment Sales Adjusted EBITDA Electrical Raceway $ 713,410 $ 1,314 $ 129,057 $ 750,384 $ 599 $ 73,780 Mechanical Products &amp; Solutions 393,735 94 $ 64,725 540,970 241 $ 52,857 Eliminations — (1,408 ) — (840 ) Consolidated operations $ 1,107,145 $ — $ 1,291,354 $ — Presented below is a reconciliation of operating segment Adjusted EBITDA to Income from operations before income taxes : Three Months Ended Nine Months Ended (in thousands) June 24, 2016 June 26, 2015 June 24, 2016 June 26, 2015 Operating segment Adjusted EBITDA Electrical Raceway $ 52,438 $ 31,100 $ 129,057 $ 73,780 Mechanical Products &amp; Solutions 23,024 22,301 64,725 52,857 Total 75,462 53,401 193,782 126,637 Unallocated expenses (a) (8,238 ) (6,713 ) (20,144 ) (16,686 ) Depreciation and amortization (13,322 ) (14,349 ) (40,064 ) (43,373 ) Interest expense, net (10,169 ) (11,212 ) (30,617 ) (33,624 ) Gain on extinguishment of debt — — 1,661 — Restructuring &amp; impairments (326 ) (475 ) (2,395 ) (642 ) Net periodic pension benefit cost (110 ) (145 ) (330 ) (434 ) Stock-based compensation (4,854 ) (661 ) (16,897 ) (2,462 ) ABF product liability impact (212 ) (561 ) (637 ) (1,683 ) Legal settlements (1,300 ) — (1,300 ) — Consulting fee (13,675 ) (875 ) (15,425 ) (2,625 ) Transaction costs (1,917 ) (2,876 ) (5,348 ) (4,030 ) Other 10,055 (2,560 ) 5,842 (4,330 ) Impact of Fence and Sprinkler exit — 3,401 (811 ) 5,121 Income from operations before income taxes $ 31,394 $ 16,375 $ 67,317 $ 21,869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t>
  </si>
  <si>
    <t>Basis of Presentation and Summary of Significant Accounting Policies (Policies)</t>
  </si>
  <si>
    <t>Basis of Presentation</t>
  </si>
  <si>
    <t xml:space="preserve">Basis of Presentation - The accompanying unaudited condensed consolidated financial statements of the Company included herein have been prepared in accordance with accounting principles generally accepted in the United States of America (“GAAP”). These unaudited condensed consolidated financial statements have been prepared in accordance with the Company’s accounting policies and on the same basis as those financial statements included in the final prospectus filed with the SEC on June 9, 2016 in connection with the IPO (the "IPO Final Prospectus"), and should be read in conjunction with those unaudited condensed consolidated financial statements and the notes thereto. Certain information and disclosures normally included in our annual financial statements prepared in accordance with GAAP have been condensed or omitted pursuant to the rules and regulations of the SEC. The unaudited condensed consolidated balance sheet as of September 25, 2015 and the unaudited condensed consolidated financial statements included herein should be read in conjunction with the audited consolidated financial statements for the fiscal year ended September 25, 2015 included in the IPO Final Prospectus. The unaudited condensed consolidated financial statements include the assets and liabilities used in operating the Company’s business. All intercompany balances and transactions have been eliminated in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 </t>
  </si>
  <si>
    <t>Fiscal Periods</t>
  </si>
  <si>
    <t xml:space="preserve">Fiscal Periods - The Company has a 52- or 53-week fiscal year that ends on the last Friday in September. It is the Company’s practice to establish quarterly closings using a 4-5-4 calendar. Fiscal year 2015 was a 52-week fiscal year, which ended on September 25, 2015. Fiscal year 2016 will end on September 30, 2016, and will be a 53-week year. The Company’s fiscal quarters end on the last Friday in December, March and June. </t>
  </si>
  <si>
    <t>Use of Estimates</t>
  </si>
  <si>
    <t xml:space="preserve">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solidated financial statements and report the associated amounts of revenues and expenses. Significant estimates and assumptions are used for, but not limited to, allowances for doubtful accounts, estimates of future cash flows associated with asset impairments, useful lives for depreciation and amortization, loss contingencies, net realizable value of inventories, legal liabilities, income taxes and tax valuation allowances, pension and postretirement employee benefit liabilities and purchase price allocation. Actual results could differ materially from these estimates. </t>
  </si>
  <si>
    <t xml:space="preserve">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inputs are based upon quoted prices (unadjusted) in active markets for identical assets or liabilities which are accessible as of the measurement date.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t>
  </si>
  <si>
    <t>Recent Accounting Pronouncements</t>
  </si>
  <si>
    <t xml:space="preserve">Recent Accounting Pronouncements - On May 9, 2016 , the Financial Accounting Standards Board ("FASB") issued Accounting Standards Update 2016-12 , " Amendments to Revenue Standard and Provides Practical Expedients ," which addresses certain implementation issues related to ASU 2014-09, " Revenue from Contracts with Customers ," such as collectibility, non-cash considerations and contract modifications. The revised effective date for public entities will be annual periods beginning after December 15, 2017, our fiscal 2019. Early adoption is permitted. The Company is evaluating the effect of adopting this new accounting guidance and its impact on the results of operations, cash flows or financial position. On April 14, 2016, the FASB issued ASU 2016-10 , FASB Clarifies Guidance on Licensing and Identifying Performance Obligations , which amends the guidance on identifying performance obligations and the implementation guidance on licensing issued in ASU 2014-09, "Revenue from Contracts with Customers." The revised effective date for public entities will be annual periods beginning after December 15, 2017, our fiscal 2019. Early adoption is permitted. The Company is evaluating the effect of adopting this new accounting guidance and its impact on the results of operations, cash flows or financial position. </t>
  </si>
  <si>
    <t>Acquisitions (Tables)</t>
  </si>
  <si>
    <t>Schedule of Net Assets Acquired and Liabilities Assumed</t>
  </si>
  <si>
    <t>The following table summarizes the Level 3 fair values assigned to the net assets acquired and liabilities assumed as of the acquisition date: (in thousands) APPI SCI Fair value of consideration transferred: Cash consideration $ 6,572 $ 23,837 Fair value of assets acquired and liabilities assumed: Accounts receivable 1,813 4,302 Inventories 1,850 5,500 Intangible assets 480 10,600 Fixed assets 2,907 46 Accounts payable (1,057 ) (690 ) Other (808 ) 155 Net assets acquired 5,185 19,913 Excess purchase price attributed to goodwill acquired $ 1,387 $ 3,924</t>
  </si>
  <si>
    <t>Schedule of Fair Value of Amortizable Intangible Assets</t>
  </si>
  <si>
    <t xml:space="preserve">The Company finalized the valuation of assets acquired and liabilities assumed during fiscal year 2015. The following table summarizes the fair value of amortizable intangible assets as of the acquisition dates: ($ in thousands) APPI SCI Fair Value Weighted Average Useful Life (Years) Fair Value Weighted Average Useful Life (Years) Amortizable intangible assets: Customer relationships $ 300 10 $ 7,900 8 Other 180 4 2,700 14 Total amortizable intangible assets $ 480 $ 10,600 </t>
  </si>
  <si>
    <t>Property, Plant and Equipment (Tables)</t>
  </si>
  <si>
    <t>Schedule of Property, Plant and Equipment</t>
  </si>
  <si>
    <t>As of June 24, 2016 and September 25, 2015 , property, plant and equipment at cost and accumulated depreciation were as follows: (in thousands) June 24, 2016 September 25, 2015 Land $ 12,804 $ 13,294 Buildings and related improvements 103,215 104,315 Machinery and equipment 237,964 231,237 Leasehold improvements 5,850 5,572 Construction in progress 12,176 10,582 Property, plant and equipment 372,009 365,000 Accumulated depreciation (162,761 ) (140,716 ) Property, plant and equipment, net $ 209,248 $ 224,284</t>
  </si>
  <si>
    <t>Goodwill and Intangible Assets (Tables)</t>
  </si>
  <si>
    <t>Schedule of Goodwill</t>
  </si>
  <si>
    <t>There were no changes in the carrying amount of goodwill during the nine months ended June 24, 2016 . Segment (in thousands) Electrical Raceway Mechanical Products &amp; Solutions Total Balance at June 24, 2016 Goodwill $ 80,564 $ 82,189 $ 162,753 Accumulated impairment losses (3,924 ) (43,000 ) (46,924 ) $ 76,640 $ 39,189 $ 115,829</t>
  </si>
  <si>
    <t>Schedule of Finite-Lived Intangible Assets</t>
  </si>
  <si>
    <t>The following table provides the gross carrying value, accumulated amortization, and net carrying value for each major class of intangible assets: June 24, 2016 September 25, 2015 ($ in thousands) Weighted Average Useful Life (Years) Gross Carrying Value Accumulated Amortization Net Carrying Value Gross Carrying Value Accumulated Amortization Net Carrying Value Amortizable Intangible Assets: Customer Relationships 13 $ 249,245 $ (92,368 ) $ 156,877 $ 249,245 $ (77,112 ) $ 172,133 Other 7 16,943 (7,180 ) 9,763 16,943 (5,781 ) 11,162 Total 266,188 (99,548 ) 166,640 266,188 (82,893 ) 183,295 Indefinite-lived Intangible Assets: Trade names 93,880 — 93,880 93,880 — 93,880 Total $ 360,068 $ (99,548 ) $ 260,520 $ 360,068 $ (82,893 ) $ 277,175</t>
  </si>
  <si>
    <t>Schedule of Indefinite-Lived Intangible Assets</t>
  </si>
  <si>
    <t>Schedule of Expected Amortization Expense for Intangible Assets</t>
  </si>
  <si>
    <t>Expected amortization expense for intangible assets over the next five years and thereafter is as follows: Remaining in 2016 $ 5,509 2017 21,736 2018 21,337 2019 21,181 2020 21,125 2021 20,528 Thereafter 55,224</t>
  </si>
  <si>
    <t>Accrued and Other Current Liabilities (Tables)</t>
  </si>
  <si>
    <t>Schedule of Accrued and Other Liabilities</t>
  </si>
  <si>
    <t>As of June 24, 2016 and September 25, 2015 , accrued and other current liabilities were comprised of: (in thousands) June 24, 2016 September 25, 2015 Accrued compensation and employee benefits $ 29,097 $ 31,146 Accrued transportation costs 12,991 13,627 Accrued interest 8,622 9,890 Deferred gain on sale of investment 9,088 9,121 Product liability 2,700 2,700 Accrued professional services 7,432 6,535 Accrued restructuring 709 4,413 Other 21,678 19,840 Accrued and other current liabilities $ 92,317 $ 97,272</t>
  </si>
  <si>
    <t>Debt (Tables)</t>
  </si>
  <si>
    <t>Schedule of Debt</t>
  </si>
  <si>
    <t>Debt as of June 24, 2016 and September 25, 2015 was as follows: (in thousands) June 24, 2016 September 25, 2015 First lien loan due April 9, 2021 $ 411,225 $ 414,150 Second lien loan due October 9, 2021 229,383 248,036 Deferred financing costs (9,137 ) (11,622 ) Other — 1,644 Total debt $ 631,471 $ 652,208 Less: Current portion 1,267 2,864 Long-term debt $ 630,204 $ 649,344</t>
  </si>
  <si>
    <t>Postretirement Benefits (Tables)</t>
  </si>
  <si>
    <t>Schedule of Net Periodic Benefit Cost</t>
  </si>
  <si>
    <t>The net periodic benefit cost for the three and nine months ended June 24, 2016 and June 26, 2015 was as follows: Three Months Ended Nine Months Ended (in thousands) June 24, 2016 June 26, 2015 June 24, 2016 June 26, 2015 Service cost $ 474 $ 627 $ 1,420 $ 1,882 Interest cost 1,036 1,196 3,107 3,588 Expected return on plan assets (1,580 ) (1,701 ) (4,738 ) (5,102 ) Amortization of actuarial loss 180 22 541 66 Net periodic benefit cost $ 110 $ 144 $ 330 $ 434</t>
  </si>
  <si>
    <t>Earnings Per Share (Tables)</t>
  </si>
  <si>
    <t>Schedule of Basic and Diluted Net Income Per Share</t>
  </si>
  <si>
    <t>There are no other potentially dilutive instruments outstanding. Three Months Ended Nine Months Ended (in thousands, except per share data) June 24, 2016 June 26, 2015 June 24, 2016 June 26, 2015 Basic and Diluted Earnings per Share Numerator: Net income $ 20,645 $ 19,058 $ 43,224 $ 22,096 Basic and Diluted Earnings per Share Denominator: Weighted average shares outstanding 62,492 62,513 62,491 62,528 Basic and Diluted net income per share $ 0.33 $ 0.30 $ 0.69 $ 0.35</t>
  </si>
  <si>
    <t>Stock Incentive Plan (Tables)</t>
  </si>
  <si>
    <t>Schedule of Assumptions</t>
  </si>
  <si>
    <t>The assumptions used for re-measurement as of June 24, 2016 were as follows: Nine months ended June 24, 2016 Expected dividend yield — % Expected volatility 35 % Range of risk free interest rates 0.66% - 1.28% Range of expected option lives 2.14 - 6.46 years Range of fair values per option $6.07 - $10.00 Fair value of common stock $ 16.07</t>
  </si>
  <si>
    <t>Schedule of Stock Option Activity</t>
  </si>
  <si>
    <t>Stock option activity for the period September 25, 2015 to June 24, 2016 was as follows: (share amounts in thousands) Shares Weighted-Average Exercise Price Weighted-Average Remaining Contractual Term (in years) Outstanding as of September 25, 2015 6,746 $ 7.70 7.4 Granted 34 13.62 10 Exercised (18 ) 7.86 — Forfeited (80 ) 8.27 — Outstanding as of June 24, 2016 6,682 7.73 6.5 Vested as of June 24, 2016 3,937 7.52 6.0</t>
  </si>
  <si>
    <t>Fair Value Measurements (Tables)</t>
  </si>
  <si>
    <t>Schedule of Assets and Liabilities Measured on Recurring Basis</t>
  </si>
  <si>
    <t>The following table presents the assets and liabilities measured at fair value on a recurring basis as of June 24, 2016 and September 25, 2015 in accordance with the fair value hierarchy: June 24, 2016 September 25, 2015 Level 1 Level 2 Level 3 Level 1 Level 2 Level 3 Assets Cash equivalents $ 108,026 $ — $ — $ 54,032 $ — $ — Assets held for sale — — 8,474 — — 3,313</t>
  </si>
  <si>
    <t>Restructuring Charges (Tables)</t>
  </si>
  <si>
    <t>Schedule of Restructuring Reserves</t>
  </si>
  <si>
    <t>The remaining liability for restructuring reserves as of June 24, 2016 are included within accrued and other current liabilities in the Company’s condensed consolidated balance sheets as follows: Electrical Raceway Mechanical Products &amp; Solutions Corporate (in thousands) Severance Severance Other Severance Other Total Balance as of September 25, 2015 $ — $ 3,717 $ 620 $ 15 $ 61 $ 4,413 Charges 28 630 1,694 — 228 2,580 Utilization (28 ) (4,098 ) (1,773 ) (12 ) (183 ) (6,094 ) Reversals / exchange rate effects — (139 ) (51 ) — — (190 ) Balance as of June 24, 2016 $ — $ 110 $ 490 $ 3 $ 106 $ 709</t>
  </si>
  <si>
    <t>Assets Held for Sale (Tables)</t>
  </si>
  <si>
    <t>Schedule of Assets Held-for-sale</t>
  </si>
  <si>
    <t>ASSETS HELD FOR SALE (in thousands) June 24, 2016 September 25, 2015 Assets held for sale $ 8,474 $ 3,313</t>
  </si>
  <si>
    <t>Segment Information (Tables)</t>
  </si>
  <si>
    <t>Schedule of Segment Information</t>
  </si>
  <si>
    <t xml:space="preserve">Presented below is a reconciliation of operating segment Adjusted EBITDA to Income from operations before income taxes : Three Months Ended Nine Months Ended (in thousands) June 24, 2016 June 26, 2015 June 24, 2016 June 26, 2015 Operating segment Adjusted EBITDA Electrical Raceway $ 52,438 $ 31,100 $ 129,057 $ 73,780 Mechanical Products &amp; Solutions 23,024 22,301 64,725 52,857 Total 75,462 53,401 193,782 126,637 Unallocated expenses (a) (8,238 ) (6,713 ) (20,144 ) (16,686 ) Depreciation and amortization (13,322 ) (14,349 ) (40,064 ) (43,373 ) Interest expense, net (10,169 ) (11,212 ) (30,617 ) (33,624 ) Gain on extinguishment of debt — — 1,661 — Restructuring &amp; impairments (326 ) (475 ) (2,395 ) (642 ) Net periodic pension benefit cost (110 ) (145 ) (330 ) (434 ) Stock-based compensation (4,854 ) (661 ) (16,897 ) (2,462 ) ABF product liability impact (212 ) (561 ) (637 ) (1,683 ) Legal settlements (1,300 ) — (1,300 ) — Consulting fee (13,675 ) (875 ) (15,425 ) (2,625 ) Transaction costs (1,917 ) (2,876 ) (5,348 ) (4,030 ) Other 10,055 (2,560 ) 5,842 (4,330 ) Impact of Fence and Sprinkler exit — 3,401 (811 ) 5,121 Income from operations before income taxes $ 31,394 $ 16,375 $ 67,317 $ 21,869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Recorded amounts represent a proportional amount of the quantity of product produced for each segment. Three months ended June 24, 2016 June 26, 2015 (in thousands) External Net Sales Intersegment Sales Adjusted EBITDA External Net Sales Intersegment Sales Adjusted EBITDA Electrical Raceway $ 259,270 $ 556 $ 52,438 $ 251,517 $ 351 $ 31,100 Mechanical Products &amp; Solutions 136,454 28 $ 23,024 180,850 13 $ 22,301 Eliminations — (584 ) — (364 ) Consolidated operations $ 395,724 $ — $ 432,367 $ — Nine months ended June 24, 2016 June 26, 2015 (in thousands) External Net Sales Intersegment Sales Adjusted EBITDA External Net Sales Intersegment Sales Adjusted EBITDA Electrical Raceway $ 713,410 $ 1,314 $ 129,057 $ 750,384 $ 599 $ 73,780 Mechanical Products &amp; Solutions 393,735 94 $ 64,725 540,970 241 $ 52,857 Eliminations — (1,408 ) — (840 ) Consolidated operations $ 1,107,145 $ — $ 1,291,354 $ — </t>
  </si>
  <si>
    <t>Basis of Presentation and Summary of Significant Accounting Policies (Details) shares in Millions</t>
  </si>
  <si>
    <t>Jun. 09, 2016$ / sharesshares</t>
  </si>
  <si>
    <t>May 27, 2016</t>
  </si>
  <si>
    <t>Class of Stock [Line Items]</t>
  </si>
  <si>
    <t>Stock split of common stock</t>
  </si>
  <si>
    <t>Investor | CD&amp;R</t>
  </si>
  <si>
    <t>Ownership percentage</t>
  </si>
  <si>
    <t>80.10%</t>
  </si>
  <si>
    <t>IPO</t>
  </si>
  <si>
    <t>Public offering price (in dollars per share) | $ / shares</t>
  </si>
  <si>
    <t>Shares of common stock issued (shares) | shares</t>
  </si>
  <si>
    <t>Acquisitions - Narrative (Details) - USD ($)</t>
  </si>
  <si>
    <t>Nov. 17, 2014</t>
  </si>
  <si>
    <t>Oct. 20, 2014</t>
  </si>
  <si>
    <t>Business Acquisition [Line Items]</t>
  </si>
  <si>
    <t>Aggregate purchase price</t>
  </si>
  <si>
    <t>APPI</t>
  </si>
  <si>
    <t>SCI</t>
  </si>
  <si>
    <t>Amortization period for tax-deductible goodwill</t>
  </si>
  <si>
    <t>15 years</t>
  </si>
  <si>
    <t>Contingent consideration (not to exceed)</t>
  </si>
  <si>
    <t>Best estimate of fair value, accrued and other current liabilities</t>
  </si>
  <si>
    <t>Expired performance target period</t>
  </si>
  <si>
    <t>1 year</t>
  </si>
  <si>
    <t>Acquisitions - Net Assets Acquired and Liabilities Assumed (Details) - USD ($) $ in Thousands</t>
  </si>
  <si>
    <t>Fair value of assets acquired and liabilities assumed:</t>
  </si>
  <si>
    <t>Excess purchase price attributed to goodwill acquired</t>
  </si>
  <si>
    <t>Fair value of consideration transferred:</t>
  </si>
  <si>
    <t>Cash consideration</t>
  </si>
  <si>
    <t>Accounts receivable</t>
  </si>
  <si>
    <t>Inventories</t>
  </si>
  <si>
    <t>Intangible assets</t>
  </si>
  <si>
    <t>Fixed assets</t>
  </si>
  <si>
    <t>Other</t>
  </si>
  <si>
    <t>Net assets acquired</t>
  </si>
  <si>
    <t>Acquisitions - Fair Value of Amortizable Intangible Assets (Details) - USD ($) $ in Thousands</t>
  </si>
  <si>
    <t>Amortizable intangible assets:</t>
  </si>
  <si>
    <t>Fair Value</t>
  </si>
  <si>
    <t>APPI | Customer Relationships</t>
  </si>
  <si>
    <t>Weighted Average Useful Life (Years)</t>
  </si>
  <si>
    <t>10 years</t>
  </si>
  <si>
    <t>APPI | Other</t>
  </si>
  <si>
    <t>4 years</t>
  </si>
  <si>
    <t>SCI | Customer Relationships</t>
  </si>
  <si>
    <t>8 years</t>
  </si>
  <si>
    <t>SCI | Other</t>
  </si>
  <si>
    <t>14 years</t>
  </si>
  <si>
    <t>Related Party Transactions (Details) - CD&amp;R - Investor - USD ($)</t>
  </si>
  <si>
    <t>Consulting and Termination Fees</t>
  </si>
  <si>
    <t>Related Party Transaction [Line Items]</t>
  </si>
  <si>
    <t>Related party fees</t>
  </si>
  <si>
    <t>Termination Fee</t>
  </si>
  <si>
    <t>Consulting Fees</t>
  </si>
  <si>
    <t>Annual consulting fee</t>
  </si>
  <si>
    <t>Inventories, Net - Narrative (Details) - USD ($) $ in Thousands</t>
  </si>
  <si>
    <t>Inventories at lower of LIFO cost or market</t>
  </si>
  <si>
    <t>85.00%</t>
  </si>
  <si>
    <t>80.00%</t>
  </si>
  <si>
    <t>Excess and obsolete inventory reserve</t>
  </si>
  <si>
    <t>Property, Plant and Equipment (Details) - USD ($) $ in Thousands</t>
  </si>
  <si>
    <t>Property, Plant and Equipment [Line Items]</t>
  </si>
  <si>
    <t>Property, plant and equipment</t>
  </si>
  <si>
    <t>Accumulated depreciation</t>
  </si>
  <si>
    <t>Land</t>
  </si>
  <si>
    <t>Buildings and related improvements</t>
  </si>
  <si>
    <t>Machinery and equipment</t>
  </si>
  <si>
    <t>Leasehold improvements</t>
  </si>
  <si>
    <t>Construction in progress</t>
  </si>
  <si>
    <t>Property, Plant and Equipment - Narrative (Details) - USD ($) $ in Thousands</t>
  </si>
  <si>
    <t>Depreciation expense</t>
  </si>
  <si>
    <t>Goodwill and Intangible Assets - Goodwill (Details) - USD ($) $ in Thousands</t>
  </si>
  <si>
    <t>Goodwill [Line Items]</t>
  </si>
  <si>
    <t>Accumulated impairment losses</t>
  </si>
  <si>
    <t>Goodwill, net</t>
  </si>
  <si>
    <t>Electrical Raceway</t>
  </si>
  <si>
    <t>Mechanical Products &amp; Solutions</t>
  </si>
  <si>
    <t>Goodwill and Intangible Assets - Intangible Assets (Details) - USD ($) $ in Thousands</t>
  </si>
  <si>
    <t>Gross Carrying Value</t>
  </si>
  <si>
    <t>Accumulated Amortization</t>
  </si>
  <si>
    <t>Net Carrying Value</t>
  </si>
  <si>
    <t>Intangible Assets, Net (Excluding Goodwill) [Abstract]</t>
  </si>
  <si>
    <t>Trade names</t>
  </si>
  <si>
    <t>Indefinite-lived Intangible Assets [Line Items]</t>
  </si>
  <si>
    <t>Gross Carrying Value/Net Carrying Value</t>
  </si>
  <si>
    <t>Customer Relationships</t>
  </si>
  <si>
    <t>Customer Relationships | Weighted Average</t>
  </si>
  <si>
    <t>13 years</t>
  </si>
  <si>
    <t>Other | Weighted Average</t>
  </si>
  <si>
    <t>7 years</t>
  </si>
  <si>
    <t>Goodwill and Intangible Assets - Narrative (Details) - USD ($) $ in Thousands</t>
  </si>
  <si>
    <t>Goodwill and Intangible Assets - Expected Amortization Expense (Details) $ in Thousands</t>
  </si>
  <si>
    <t>Jun. 24, 2016USD ($)</t>
  </si>
  <si>
    <t>Finite-Lived Intangible Assets, Net, Amortization Expense, Fiscal Year Maturity [Abstract]</t>
  </si>
  <si>
    <t>Remaining in 2016</t>
  </si>
  <si>
    <t>Thereafter</t>
  </si>
  <si>
    <t>Accrued and Other Current Liabilities (Details) - USD ($) $ in Thousands</t>
  </si>
  <si>
    <t>Accrued compensation and employee benefits</t>
  </si>
  <si>
    <t>Accrued transportation costs</t>
  </si>
  <si>
    <t>Accrued interest</t>
  </si>
  <si>
    <t>Deferred gain on sale of investment</t>
  </si>
  <si>
    <t>Product liability</t>
  </si>
  <si>
    <t>Accrued professional services</t>
  </si>
  <si>
    <t>Accrued restructuring</t>
  </si>
  <si>
    <t>Debt - Schedule of Debt (Details) - USD ($) $ in Thousands</t>
  </si>
  <si>
    <t>Debt Instrument [Line Items]</t>
  </si>
  <si>
    <t>Deferred financing costs</t>
  </si>
  <si>
    <t>Total debt</t>
  </si>
  <si>
    <t>Less: Current portion</t>
  </si>
  <si>
    <t>Secured Debt | First lien loan due April 9, 2021</t>
  </si>
  <si>
    <t>Term Loan Facilities</t>
  </si>
  <si>
    <t>Secured Debt | Second lien loan due October 9, 2021</t>
  </si>
  <si>
    <t>Debt - Term Loan Facilities - Narrative (Details) - USD ($)</t>
  </si>
  <si>
    <t>Jan. 22, 2016</t>
  </si>
  <si>
    <t>Apr. 09, 2014</t>
  </si>
  <si>
    <t>Gain extinguishment of debt</t>
  </si>
  <si>
    <t>Secured Debt | Atkore International | First Lien Term Loan Facility</t>
  </si>
  <si>
    <t>Credit agreement</t>
  </si>
  <si>
    <t>Redemption price</t>
  </si>
  <si>
    <t>99.50%</t>
  </si>
  <si>
    <t>Approximate fair value</t>
  </si>
  <si>
    <t>Secured Debt | Atkore International | First Lien Term Loan Facility | LIBOR</t>
  </si>
  <si>
    <t>Margin</t>
  </si>
  <si>
    <t>3.50%</t>
  </si>
  <si>
    <t>LIBOR floor</t>
  </si>
  <si>
    <t>1.00%</t>
  </si>
  <si>
    <t>Secured Debt | Atkore International | Second Lien Term Loan Facility</t>
  </si>
  <si>
    <t>99.00%</t>
  </si>
  <si>
    <t>Secured Debt | Atkore International | Second Lien Term Loan Facility | LIBOR</t>
  </si>
  <si>
    <t>6.75%</t>
  </si>
  <si>
    <t>Secured Debt | Atkore International | Redemption at 89.00%</t>
  </si>
  <si>
    <t>Debt redeemed</t>
  </si>
  <si>
    <t>Redemption percentage of par value</t>
  </si>
  <si>
    <t>89.00%</t>
  </si>
  <si>
    <t>Secured Debt | Atkore International | Redemption at 89.75%</t>
  </si>
  <si>
    <t>89.75%</t>
  </si>
  <si>
    <t>Debt - ABL Credit Facility - Narrative (Details) - Atkore International - Line of Credit - ABL Credit Facility - USD ($)</t>
  </si>
  <si>
    <t>Aggregate commitments</t>
  </si>
  <si>
    <t>Credit availability</t>
  </si>
  <si>
    <t>Borrowing base percentage of eligible accounts receivable</t>
  </si>
  <si>
    <t>Borrowing base percentage of eligible inventory (plus)</t>
  </si>
  <si>
    <t>LIBOR | Minimum</t>
  </si>
  <si>
    <t>Applicable margin</t>
  </si>
  <si>
    <t>1.50%</t>
  </si>
  <si>
    <t>LIBOR | Maximum</t>
  </si>
  <si>
    <t>2.00%</t>
  </si>
  <si>
    <t>Alternate Base Rate | Minimum</t>
  </si>
  <si>
    <t>0.50%</t>
  </si>
  <si>
    <t>Alternate Base Rate | Maximum</t>
  </si>
  <si>
    <t>Income Taxes (Details) - USD ($) $ in Thousands</t>
  </si>
  <si>
    <t>Effective income tax rate</t>
  </si>
  <si>
    <t>34.20%</t>
  </si>
  <si>
    <t>(16.40%)</t>
  </si>
  <si>
    <t>35.80%</t>
  </si>
  <si>
    <t>(1.00%)</t>
  </si>
  <si>
    <t>Released valuation allowance</t>
  </si>
  <si>
    <t>Postretirement Benefits - Net Periodic Benefit Cost (Details) - USD ($) $ in Thousands</t>
  </si>
  <si>
    <t>Defined Benefit Plan Disclosure [Line Items]</t>
  </si>
  <si>
    <t>Net periodic benefit cost</t>
  </si>
  <si>
    <t>Pension Plan</t>
  </si>
  <si>
    <t>Service cost</t>
  </si>
  <si>
    <t>Interest cost</t>
  </si>
  <si>
    <t>Expected return on plan assets</t>
  </si>
  <si>
    <t>Amortization of actuarial loss</t>
  </si>
  <si>
    <t>Postretirement Benefits - Narrative (Details) - USD ($) $ in Thousands</t>
  </si>
  <si>
    <t>Company contributions</t>
  </si>
  <si>
    <t>Multi-employer Pension Plan</t>
  </si>
  <si>
    <t>Multiemployer Plans [Line Items]</t>
  </si>
  <si>
    <t>Liability</t>
  </si>
  <si>
    <t>Earnings Per Share (Details) - USD ($) $ / shares in Units, shares in Thousands, $ in Thousands</t>
  </si>
  <si>
    <t>Basic and Diluted Earnings per Share Numerator:</t>
  </si>
  <si>
    <t>Basic and Diluted Earnings per Share Denominator:</t>
  </si>
  <si>
    <t>Weighted average shares outstanding (shares)</t>
  </si>
  <si>
    <t>Basic and Diluted net income per share (in dollars per share)</t>
  </si>
  <si>
    <t>Stock Incentive Plan - Narrative (Details) - USD ($) $ in Thousands</t>
  </si>
  <si>
    <t>Jun. 10, 2016</t>
  </si>
  <si>
    <t>May 16, 2011</t>
  </si>
  <si>
    <t>Share-based Compensation Arrangement by Share-based Payment Award [Line Items]</t>
  </si>
  <si>
    <t>Options outstanding and issued (shares)</t>
  </si>
  <si>
    <t>Compensation expense</t>
  </si>
  <si>
    <t>Options exercised (shares)</t>
  </si>
  <si>
    <t>Unrecognized compensation expense</t>
  </si>
  <si>
    <t>Stock Options</t>
  </si>
  <si>
    <t>Vesting period</t>
  </si>
  <si>
    <t>5 years</t>
  </si>
  <si>
    <t>Life of options and rights</t>
  </si>
  <si>
    <t>Cash paid to settle options exercised</t>
  </si>
  <si>
    <t>Weighted-average period</t>
  </si>
  <si>
    <t>2 years 3 months</t>
  </si>
  <si>
    <t>Stock Rights</t>
  </si>
  <si>
    <t>Common Stock reserved for future issuance (shares)</t>
  </si>
  <si>
    <t>Omnibus Incentive Plan</t>
  </si>
  <si>
    <t>Stock Incentive Plan - Assumptions (Details)</t>
  </si>
  <si>
    <t>Jun. 24, 2016$ / shares</t>
  </si>
  <si>
    <t>Fair value of common stock (in dollars per share)</t>
  </si>
  <si>
    <t>Expected dividend yield</t>
  </si>
  <si>
    <t>0.00%</t>
  </si>
  <si>
    <t>Expected volatility</t>
  </si>
  <si>
    <t>35.00%</t>
  </si>
  <si>
    <t>Range of risk free interest rates, minimum</t>
  </si>
  <si>
    <t>0.66%</t>
  </si>
  <si>
    <t>Range of risk free interest rates, maximum</t>
  </si>
  <si>
    <t>1.28%</t>
  </si>
  <si>
    <t>Stock Options | Minimum</t>
  </si>
  <si>
    <t>Range of expected option lives</t>
  </si>
  <si>
    <t>2 years 1 month 21 days</t>
  </si>
  <si>
    <t>Range of fair values per option (in dollars per share)</t>
  </si>
  <si>
    <t>Stock Options | Maximum</t>
  </si>
  <si>
    <t>6 years 5 months 16 days</t>
  </si>
  <si>
    <t>Stock Incentive Plan - Options Activity (Details) - $ / shares shares in Thousands</t>
  </si>
  <si>
    <t>12 Months Ended</t>
  </si>
  <si>
    <t>Shares</t>
  </si>
  <si>
    <t>Outstanding, beginning balance (shares)</t>
  </si>
  <si>
    <t>Granted (shares)</t>
  </si>
  <si>
    <t>Exercised (shares)</t>
  </si>
  <si>
    <t>Forfeited (shares)</t>
  </si>
  <si>
    <t>Outstanding, ending balance (shares)</t>
  </si>
  <si>
    <t>Vested (shares)</t>
  </si>
  <si>
    <t>Weighted-Average Exercise Price</t>
  </si>
  <si>
    <t>Outstanding, beginning balance (in dollars per share)</t>
  </si>
  <si>
    <t>Granted (in dollars per share)</t>
  </si>
  <si>
    <t>Exercised (in dollars per share)</t>
  </si>
  <si>
    <t>Forfeited (in dollars per share)</t>
  </si>
  <si>
    <t>Outstanding, ending balance (in dollars per share)</t>
  </si>
  <si>
    <t>Vested (in dollars per share)</t>
  </si>
  <si>
    <t>Weighted-Average Remaining Contractual Term (in years)</t>
  </si>
  <si>
    <t>Outstanding</t>
  </si>
  <si>
    <t>6 years 6 months 7 days</t>
  </si>
  <si>
    <t>7 years 4 months 24 days</t>
  </si>
  <si>
    <t>Granted</t>
  </si>
  <si>
    <t>Vested</t>
  </si>
  <si>
    <t>6 years 15 days</t>
  </si>
  <si>
    <t>Fair Value Measurements (Details) - Recurring - USD ($) $ in Thousands</t>
  </si>
  <si>
    <t>Fair Value, Assets and Liabilities Measured on Recurring and Nonrecurring Basis [Line Items]</t>
  </si>
  <si>
    <t>Cash equivalents</t>
  </si>
  <si>
    <t>Restructuring Charges - Restructuring Reserves (Details) - USD ($) $ in Thousands</t>
  </si>
  <si>
    <t>Restructuring Reserve [Roll Forward]</t>
  </si>
  <si>
    <t>Beginning balance</t>
  </si>
  <si>
    <t>Charges</t>
  </si>
  <si>
    <t>Utilization</t>
  </si>
  <si>
    <t>Reversals / exchange rate effects</t>
  </si>
  <si>
    <t>Ending balance</t>
  </si>
  <si>
    <t>Corporate | Severance</t>
  </si>
  <si>
    <t>Corporate | Other</t>
  </si>
  <si>
    <t>Electrical Raceway | Operating Segments | Severance</t>
  </si>
  <si>
    <t>Mechanical Products &amp; Solutions | Operating Segments | Severance</t>
  </si>
  <si>
    <t>Mechanical Products &amp; Solutions | Operating Segments | Other</t>
  </si>
  <si>
    <t>Restructuring Charges - Narrative (Details) - USD ($) $ in Thousands</t>
  </si>
  <si>
    <t>Restructuring Cost and Reserve [Line Items]</t>
  </si>
  <si>
    <t>Severance-related and other charges</t>
  </si>
  <si>
    <t>Severance-related and other charges | Exit of Fence and Sprinkler</t>
  </si>
  <si>
    <t>Severance-related and other charges related to exit of product lines</t>
  </si>
  <si>
    <t>Commitments and Contingencies (Details) - USD ($)</t>
  </si>
  <si>
    <t>Dec. 25, 2015</t>
  </si>
  <si>
    <t>Purchase obligations for rest of fiscal year</t>
  </si>
  <si>
    <t>Purchase obligations for year two</t>
  </si>
  <si>
    <t>Purchase obligations thereafter</t>
  </si>
  <si>
    <t>Loss Contingencies [Line Items]</t>
  </si>
  <si>
    <t>Unasserted Claim [Member]</t>
  </si>
  <si>
    <t>Non-product legal liabilities</t>
  </si>
  <si>
    <t>Special Products Claims and Other Product Liabilities | Minimum</t>
  </si>
  <si>
    <t>Probable losses</t>
  </si>
  <si>
    <t>Special Products Claims and Other Product Liabilities | Maximum</t>
  </si>
  <si>
    <t>Special Products Claims</t>
  </si>
  <si>
    <t>Other Product Liability</t>
  </si>
  <si>
    <t>Guarantees (Details) $ in Thousands</t>
  </si>
  <si>
    <t>Sep. 25, 2015payment</t>
  </si>
  <si>
    <t>Workers' compensation and general liability insurance policies</t>
  </si>
  <si>
    <t>Guarantor Obligations [Line Items]</t>
  </si>
  <si>
    <t>Foreign lines of credit</t>
  </si>
  <si>
    <t>Sale of minority ownership</t>
  </si>
  <si>
    <t>Number of advance payments | payment</t>
  </si>
  <si>
    <t>Surety bond</t>
  </si>
  <si>
    <t>Assets Held for Sale (Details) - USD ($) $ in Thousands</t>
  </si>
  <si>
    <t>Assets Held for Sale - Narrative (Details) - Held-for-sale $ in Thousands</t>
  </si>
  <si>
    <t>Philadelphia Manufacturing Facility Equipment</t>
  </si>
  <si>
    <t>Income Statement, Balance Sheet and Additional Disclosures by Disposal Groups, Including Discontinued Operations [Line Items]</t>
  </si>
  <si>
    <t>Carrying value of assets</t>
  </si>
  <si>
    <t>Manufacturing Facility in Philadelphia, PA</t>
  </si>
  <si>
    <t>Abahsain-Cope Saudi Arabia Ltd.</t>
  </si>
  <si>
    <t>Cash consideration paid into escrow account</t>
  </si>
  <si>
    <t>Carrying value of investment</t>
  </si>
  <si>
    <t>Segment Information - Narrative (Details)</t>
  </si>
  <si>
    <t>Jun. 24, 2016segment</t>
  </si>
  <si>
    <t>Number of operating segments</t>
  </si>
  <si>
    <t>Number of reportable segments</t>
  </si>
  <si>
    <t>Segment Information - Shared Assets (Details) - USD ($) $ in Thousands</t>
  </si>
  <si>
    <t>Segment Reporting Information [Line Items]</t>
  </si>
  <si>
    <t>Operating Segments</t>
  </si>
  <si>
    <t>Adjusted EBITDA</t>
  </si>
  <si>
    <t>Operating Segments | Electrical Raceway</t>
  </si>
  <si>
    <t>Operating Segments | Mechanical Products &amp; Solutions</t>
  </si>
  <si>
    <t>Intersegment Sales</t>
  </si>
  <si>
    <t>Intersegment Sales | Electrical Raceway</t>
  </si>
  <si>
    <t>Intersegment Sales | Mechanical Products &amp; Solutions</t>
  </si>
  <si>
    <t>Segment Information - Reconciliation of Operating Segment Income (Details) - USD ($) $ in Thousands</t>
  </si>
  <si>
    <t>Unallocated expenses</t>
  </si>
  <si>
    <t>Restructuring &amp; impairments</t>
  </si>
  <si>
    <t>Net periodic pension benefit cost</t>
  </si>
  <si>
    <t>Stock-based compensation</t>
  </si>
  <si>
    <t>Legal settlements</t>
  </si>
  <si>
    <t>Consulting fee</t>
  </si>
  <si>
    <t>Transaction costs</t>
  </si>
  <si>
    <t>Impact of Fence and Sprinkler exit</t>
  </si>
  <si>
    <t>ABF product liability impact</t>
  </si>
  <si>
    <t>Operating segment Adjusted EBITDA</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66138</v>
      </c>
    </row>
    <row r="6" spans="1:3">
      <c t="s" r="A6" s="4">
        <v>8</v>
      </c>
      <c t="s" r="B6" s="4">
        <v>9</v>
      </c>
    </row>
    <row r="7" spans="1:3">
      <c t="s" r="A7" s="4">
        <v>10</v>
      </c>
      <c t="s" r="B7" s="4">
        <v>11</v>
      </c>
    </row>
    <row r="8" spans="1:3">
      <c t="s" r="A8" s="4">
        <v>12</v>
      </c>
      <c t="n" r="B8" s="6">
        <v>2016</v>
      </c>
    </row>
    <row r="9" spans="1:3">
      <c t="s" r="A9" s="4">
        <v>13</v>
      </c>
      <c t="s" r="B9" s="4">
        <v>14</v>
      </c>
    </row>
    <row r="10" spans="1:3">
      <c t="s" r="A10" s="4">
        <v>15</v>
      </c>
      <c t="s" r="B10" s="5">
        <v>16</v>
      </c>
    </row>
    <row r="11" spans="1:3">
      <c t="s" r="A11" s="4">
        <v>12</v>
      </c>
      <c t="s" r="B11" s="4">
        <v>17</v>
      </c>
    </row>
    <row r="12" spans="1:3">
      <c t="s" r="A12" s="4">
        <v>18</v>
      </c>
      <c t="s" r="B12" s="4">
        <v>19</v>
      </c>
    </row>
    <row r="13" spans="1:3">
      <c t="s" r="A13" s="4">
        <v>20</v>
      </c>
      <c t="n" r="C13" s="6">
        <v>624583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v>
      </c>
      <c t="s" r="B1" s="2">
        <v>22</v>
      </c>
      <c t="s" r="D1" s="2">
        <v>1</v>
      </c>
    </row>
    <row r="2" spans="1:5">
      <c t="s" r="B2" s="2">
        <v>2</v>
      </c>
      <c t="s" r="C2" s="2">
        <v>23</v>
      </c>
      <c t="s" r="D2" s="2">
        <v>2</v>
      </c>
      <c t="s" r="E2" s="2">
        <v>23</v>
      </c>
    </row>
    <row r="3" spans="1:5">
      <c t="s" r="A3" s="3">
        <v>24</v>
      </c>
    </row>
    <row r="4" spans="1:5">
      <c t="s" r="A4" s="4">
        <v>25</v>
      </c>
      <c t="n" r="B4" s="7">
        <v>395724</v>
      </c>
      <c t="n" r="C4" s="7">
        <v>432367</v>
      </c>
      <c t="n" r="D4" s="7">
        <v>1107145</v>
      </c>
      <c t="n" r="E4" s="7">
        <v>1291354</v>
      </c>
    </row>
    <row r="5" spans="1:5">
      <c t="s" r="A5" s="4">
        <v>26</v>
      </c>
      <c t="n" r="B5" s="6">
        <v>284203</v>
      </c>
      <c t="n" r="C5" s="6">
        <v>353619</v>
      </c>
      <c t="n" r="D5" s="6">
        <v>831805</v>
      </c>
      <c t="n" r="E5" s="6">
        <v>1089395</v>
      </c>
    </row>
    <row r="6" spans="1:5">
      <c t="s" r="A6" s="4">
        <v>27</v>
      </c>
      <c t="n" r="B6" s="6">
        <v>111521</v>
      </c>
      <c t="n" r="C6" s="6">
        <v>78748</v>
      </c>
      <c t="n" r="D6" s="6">
        <v>275340</v>
      </c>
      <c t="n" r="E6" s="6">
        <v>201959</v>
      </c>
    </row>
    <row r="7" spans="1:5">
      <c t="s" r="A7" s="4">
        <v>28</v>
      </c>
      <c t="n" r="B7" s="6">
        <v>64392</v>
      </c>
      <c t="n" r="C7" s="6">
        <v>45912</v>
      </c>
      <c t="n" r="D7" s="6">
        <v>162412</v>
      </c>
      <c t="n" r="E7" s="6">
        <v>130691</v>
      </c>
    </row>
    <row r="8" spans="1:5">
      <c t="s" r="A8" s="4">
        <v>29</v>
      </c>
      <c t="n" r="B8" s="6">
        <v>5566</v>
      </c>
      <c t="n" r="C8" s="6">
        <v>5249</v>
      </c>
      <c t="n" r="D8" s="6">
        <v>16655</v>
      </c>
      <c t="n" r="E8" s="6">
        <v>15775</v>
      </c>
    </row>
    <row r="9" spans="1:5">
      <c t="s" r="A9" s="4">
        <v>30</v>
      </c>
      <c t="n" r="B9" s="6">
        <v>41563</v>
      </c>
      <c t="n" r="C9" s="6">
        <v>27587</v>
      </c>
      <c t="n" r="D9" s="6">
        <v>96273</v>
      </c>
      <c t="n" r="E9" s="6">
        <v>55493</v>
      </c>
    </row>
    <row r="10" spans="1:5">
      <c t="s" r="A10" s="4">
        <v>31</v>
      </c>
      <c t="n" r="B10" s="6">
        <v>10169</v>
      </c>
      <c t="n" r="C10" s="6">
        <v>11212</v>
      </c>
      <c t="n" r="D10" s="6">
        <v>30617</v>
      </c>
      <c t="n" r="E10" s="6">
        <v>33624</v>
      </c>
    </row>
    <row r="11" spans="1:5">
      <c t="s" r="A11" s="4">
        <v>32</v>
      </c>
      <c t="n" r="B11" s="6">
        <v>0</v>
      </c>
      <c t="n" r="C11" s="6">
        <v>0</v>
      </c>
      <c t="n" r="D11" s="6">
        <v>-1661</v>
      </c>
      <c t="n" r="E11" s="6">
        <v>0</v>
      </c>
    </row>
    <row r="12" spans="1:5">
      <c t="s" r="A12" s="4">
        <v>33</v>
      </c>
      <c t="n" r="B12" s="6">
        <v>31394</v>
      </c>
      <c t="n" r="C12" s="6">
        <v>16375</v>
      </c>
      <c t="n" r="D12" s="6">
        <v>67317</v>
      </c>
      <c t="n" r="E12" s="6">
        <v>21869</v>
      </c>
    </row>
    <row r="13" spans="1:5">
      <c t="s" r="A13" s="4">
        <v>34</v>
      </c>
      <c t="n" r="B13" s="6">
        <v>10749</v>
      </c>
      <c t="n" r="C13" s="6">
        <v>-2683</v>
      </c>
      <c t="n" r="D13" s="6">
        <v>24093</v>
      </c>
      <c t="n" r="E13" s="6">
        <v>-227</v>
      </c>
    </row>
    <row r="14" spans="1:5">
      <c t="s" r="A14" s="4">
        <v>35</v>
      </c>
      <c t="n" r="B14" s="7">
        <v>20645</v>
      </c>
      <c t="n" r="C14" s="7">
        <v>19058</v>
      </c>
      <c t="n" r="D14" s="7">
        <v>43224</v>
      </c>
      <c t="n" r="E14" s="7">
        <v>22096</v>
      </c>
    </row>
    <row r="15" spans="1:5">
      <c t="s" r="A15" s="3">
        <v>36</v>
      </c>
    </row>
    <row r="16" spans="1:5">
      <c t="s" r="A16" s="4">
        <v>37</v>
      </c>
      <c t="n" r="B16" s="6">
        <v>62492</v>
      </c>
      <c t="n" r="C16" s="6">
        <v>62513</v>
      </c>
      <c t="n" r="D16" s="6">
        <v>62491</v>
      </c>
      <c t="n" r="E16" s="6">
        <v>62528</v>
      </c>
    </row>
    <row r="17" spans="1:5">
      <c t="s" r="A17" s="3">
        <v>38</v>
      </c>
    </row>
    <row r="18" spans="1:5">
      <c t="s" r="A18" s="4">
        <v>39</v>
      </c>
      <c t="n" r="B18" s="8">
        <v>0.33</v>
      </c>
      <c t="n" r="C18" s="8">
        <v>0.3</v>
      </c>
      <c t="n" r="D18" s="8">
        <v>0.6899999999999999</v>
      </c>
      <c t="n" r="E18" s="8">
        <v>0.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26</v>
      </c>
    </row>
    <row r="4" spans="1:2">
      <c t="s" r="A4" s="4">
        <v>180</v>
      </c>
      <c t="s" r="B4" s="4">
        <v>181</v>
      </c>
    </row>
    <row r="5" spans="1:2">
      <c t="s" r="A5" s="4">
        <v>182</v>
      </c>
      <c t="s" r="B5" s="4">
        <v>183</v>
      </c>
    </row>
    <row r="6" spans="1:2">
      <c t="s" r="A6" s="4">
        <v>184</v>
      </c>
      <c t="s" r="B6" s="4">
        <v>185</v>
      </c>
    </row>
    <row r="7" spans="1:2">
      <c t="s" r="A7" s="4">
        <v>161</v>
      </c>
      <c t="s" r="B7" s="4">
        <v>186</v>
      </c>
    </row>
    <row r="8" spans="1:2">
      <c t="s" r="A8" s="4">
        <v>187</v>
      </c>
      <c t="s" r="B8" s="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189</v>
      </c>
      <c t="s" r="B1" s="2">
        <v>1</v>
      </c>
    </row>
    <row r="2" spans="1:2">
      <c t="s" r="B2" s="2">
        <v>2</v>
      </c>
    </row>
    <row r="3" spans="1:2">
      <c t="s" r="A3" s="3">
        <v>129</v>
      </c>
    </row>
    <row r="4" spans="1:2">
      <c t="s" r="A4" s="4">
        <v>190</v>
      </c>
      <c t="s" r="B4" s="4">
        <v>191</v>
      </c>
    </row>
    <row r="5" spans="1:2">
      <c t="s" r="A5" s="4">
        <v>192</v>
      </c>
      <c t="s" r="B5" s="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4</v>
      </c>
      <c t="s" r="B1" s="2">
        <v>1</v>
      </c>
    </row>
    <row r="2" spans="1:2">
      <c t="s" r="B2" s="2">
        <v>2</v>
      </c>
    </row>
    <row r="3" spans="1:2">
      <c t="s" r="A3" s="3">
        <v>138</v>
      </c>
    </row>
    <row r="4" spans="1:2">
      <c t="s" r="A4" s="4">
        <v>195</v>
      </c>
      <c t="s" r="B4" s="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t="s" r="A1" s="1">
        <v>197</v>
      </c>
      <c t="s" r="B1" s="2">
        <v>1</v>
      </c>
    </row>
    <row r="2" spans="1:2">
      <c t="s" r="B2" s="2">
        <v>2</v>
      </c>
    </row>
    <row r="3" spans="1:2">
      <c t="s" r="A3" s="3">
        <v>141</v>
      </c>
    </row>
    <row r="4" spans="1:2">
      <c t="s" r="A4" s="4">
        <v>198</v>
      </c>
      <c t="s" r="B4" s="4">
        <v>199</v>
      </c>
    </row>
    <row r="5" spans="1:2">
      <c t="s" r="A5" s="4">
        <v>200</v>
      </c>
      <c t="s" r="B5" s="4">
        <v>201</v>
      </c>
    </row>
    <row r="6" spans="1:2">
      <c t="s" r="A6" s="4">
        <v>202</v>
      </c>
      <c t="s" r="B6" s="4">
        <v>201</v>
      </c>
    </row>
    <row r="7" spans="1:2">
      <c t="s" r="A7" s="4">
        <v>203</v>
      </c>
      <c t="s" r="B7" s="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5</v>
      </c>
      <c t="s" r="B1" s="2">
        <v>1</v>
      </c>
    </row>
    <row r="2" spans="1:2">
      <c t="s" r="B2" s="2">
        <v>2</v>
      </c>
    </row>
    <row r="3" spans="1:2">
      <c t="s" r="A3" s="3">
        <v>144</v>
      </c>
    </row>
    <row r="4" spans="1:2">
      <c t="s" r="A4" s="4">
        <v>206</v>
      </c>
      <c t="s" r="B4" s="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v>
      </c>
      <c t="s" r="B1" s="2">
        <v>22</v>
      </c>
      <c t="s" r="D1" s="2">
        <v>1</v>
      </c>
    </row>
    <row r="2" spans="1:5">
      <c t="s" r="B2" s="2">
        <v>2</v>
      </c>
      <c t="s" r="C2" s="2">
        <v>23</v>
      </c>
      <c t="s" r="D2" s="2">
        <v>2</v>
      </c>
      <c t="s" r="E2" s="2">
        <v>23</v>
      </c>
    </row>
    <row r="3" spans="1:5">
      <c t="s" r="A3" s="3">
        <v>41</v>
      </c>
    </row>
    <row r="4" spans="1:5">
      <c t="s" r="A4" s="4">
        <v>35</v>
      </c>
      <c t="n" r="B4" s="7">
        <v>20645</v>
      </c>
      <c t="n" r="C4" s="7">
        <v>19058</v>
      </c>
      <c t="n" r="D4" s="7">
        <v>43224</v>
      </c>
      <c t="n" r="E4" s="7">
        <v>22096</v>
      </c>
    </row>
    <row r="5" spans="1:5">
      <c t="s" r="A5" s="4">
        <v>42</v>
      </c>
      <c t="n" r="B5" s="6">
        <v>-155</v>
      </c>
      <c t="n" r="C5" s="6">
        <v>247</v>
      </c>
      <c t="n" r="D5" s="6">
        <v>-216</v>
      </c>
      <c t="n" r="E5" s="6">
        <v>-4487</v>
      </c>
    </row>
    <row r="6" spans="1:5">
      <c t="s" r="A6" s="4">
        <v>43</v>
      </c>
      <c t="n" r="B6" s="6">
        <v>180</v>
      </c>
      <c t="n" r="C6" s="6">
        <v>22</v>
      </c>
      <c t="n" r="D6" s="6">
        <v>541</v>
      </c>
      <c t="n" r="E6" s="6">
        <v>66</v>
      </c>
    </row>
    <row r="7" spans="1:5">
      <c t="s" r="A7" s="4">
        <v>44</v>
      </c>
      <c t="n" r="B7" s="6">
        <v>25</v>
      </c>
      <c t="n" r="C7" s="6">
        <v>269</v>
      </c>
      <c t="n" r="D7" s="6">
        <v>325</v>
      </c>
      <c t="n" r="E7" s="6">
        <v>-4421</v>
      </c>
    </row>
    <row r="8" spans="1:5">
      <c t="s" r="A8" s="4">
        <v>45</v>
      </c>
      <c t="n" r="B8" s="7">
        <v>20670</v>
      </c>
      <c t="n" r="C8" s="7">
        <v>19327</v>
      </c>
      <c t="n" r="D8" s="7">
        <v>43549</v>
      </c>
      <c t="n" r="E8" s="7">
        <v>176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8</v>
      </c>
      <c t="s" r="B1" s="2">
        <v>1</v>
      </c>
    </row>
    <row r="2" spans="1:2">
      <c t="s" r="B2" s="2">
        <v>2</v>
      </c>
    </row>
    <row r="3" spans="1:2">
      <c t="s" r="A3" s="3">
        <v>147</v>
      </c>
    </row>
    <row r="4" spans="1:2">
      <c t="s" r="A4" s="4">
        <v>209</v>
      </c>
      <c t="s" r="B4" s="4">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1</v>
      </c>
      <c t="s" r="B1" s="2">
        <v>1</v>
      </c>
    </row>
    <row r="2" spans="1:2">
      <c t="s" r="B2" s="2">
        <v>2</v>
      </c>
    </row>
    <row r="3" spans="1:2">
      <c t="s" r="A3" s="3">
        <v>153</v>
      </c>
    </row>
    <row r="4" spans="1:2">
      <c t="s" r="A4" s="4">
        <v>212</v>
      </c>
      <c t="s" r="B4" s="4">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4</v>
      </c>
      <c t="s" r="B1" s="2">
        <v>1</v>
      </c>
    </row>
    <row r="2" spans="1:2">
      <c t="s" r="B2" s="2">
        <v>2</v>
      </c>
    </row>
    <row r="3" spans="1:2">
      <c t="s" r="A3" s="3">
        <v>156</v>
      </c>
    </row>
    <row r="4" spans="1:2">
      <c t="s" r="A4" s="4">
        <v>215</v>
      </c>
      <c t="s" r="B4" s="4">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17</v>
      </c>
      <c t="s" r="B1" s="2">
        <v>1</v>
      </c>
    </row>
    <row r="2" spans="1:2">
      <c t="s" r="B2" s="2">
        <v>2</v>
      </c>
    </row>
    <row r="3" spans="1:2">
      <c t="s" r="A3" s="3">
        <v>159</v>
      </c>
    </row>
    <row r="4" spans="1:2">
      <c t="s" r="A4" s="4">
        <v>218</v>
      </c>
      <c t="s" r="B4" s="4">
        <v>219</v>
      </c>
    </row>
    <row r="5" spans="1:2">
      <c t="s" r="A5" s="4">
        <v>220</v>
      </c>
      <c t="s" r="B5" s="4">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22</v>
      </c>
      <c t="s" r="B1" s="2">
        <v>1</v>
      </c>
    </row>
    <row r="2" spans="1:2">
      <c t="s" r="B2" s="2">
        <v>2</v>
      </c>
    </row>
    <row r="3" spans="1:2">
      <c t="s" r="A3" s="3">
        <v>162</v>
      </c>
    </row>
    <row r="4" spans="1:2">
      <c t="s" r="A4" s="4">
        <v>223</v>
      </c>
      <c t="s" r="B4" s="4">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5</v>
      </c>
      <c t="s" r="B1" s="2">
        <v>1</v>
      </c>
    </row>
    <row r="2" spans="1:2">
      <c t="s" r="B2" s="2">
        <v>2</v>
      </c>
    </row>
    <row r="3" spans="1:2">
      <c t="s" r="A3" s="3">
        <v>165</v>
      </c>
    </row>
    <row r="4" spans="1:2">
      <c t="s" r="A4" s="4">
        <v>226</v>
      </c>
      <c t="s" r="B4" s="4">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8</v>
      </c>
      <c t="s" r="B1" s="2">
        <v>1</v>
      </c>
    </row>
    <row r="2" spans="1:2">
      <c t="s" r="B2" s="2">
        <v>2</v>
      </c>
    </row>
    <row r="3" spans="1:2">
      <c t="s" r="A3" s="3">
        <v>174</v>
      </c>
    </row>
    <row r="4" spans="1:2">
      <c t="s" r="A4" s="4">
        <v>229</v>
      </c>
      <c t="s" r="B4" s="4">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1</v>
      </c>
      <c t="s" r="B1" s="2">
        <v>1</v>
      </c>
    </row>
    <row r="2" spans="1:2">
      <c t="s" r="B2" s="2">
        <v>2</v>
      </c>
    </row>
    <row r="3" spans="1:2">
      <c t="s" r="A3" s="3">
        <v>177</v>
      </c>
    </row>
    <row r="4" spans="1:2">
      <c t="s" r="A4" s="4">
        <v>232</v>
      </c>
      <c t="s" r="B4" s="4">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0"/>
    <col customWidth="1" max="3" min="3" width="13"/>
  </cols>
  <sheetData>
    <row r="1" spans="1:3">
      <c t="s" r="A1" s="1">
        <v>234</v>
      </c>
      <c t="s" r="B1" s="2">
        <v>235</v>
      </c>
      <c t="s" r="C1" s="2">
        <v>236</v>
      </c>
    </row>
    <row r="2" spans="1:3">
      <c t="s" r="A2" s="3">
        <v>237</v>
      </c>
    </row>
    <row r="3" spans="1:3">
      <c t="s" r="A3" s="4">
        <v>238</v>
      </c>
      <c t="n" r="C3" s="9">
        <v>1.37</v>
      </c>
    </row>
    <row r="4" spans="1:3">
      <c t="s" r="A4" s="4">
        <v>239</v>
      </c>
    </row>
    <row r="5" spans="1:3">
      <c t="s" r="A5" s="3">
        <v>237</v>
      </c>
    </row>
    <row r="6" spans="1:3">
      <c t="s" r="A6" s="4">
        <v>240</v>
      </c>
      <c t="s" r="B6" s="4">
        <v>241</v>
      </c>
    </row>
    <row r="7" spans="1:3">
      <c t="s" r="A7" s="4">
        <v>242</v>
      </c>
    </row>
    <row r="8" spans="1:3">
      <c t="s" r="A8" s="3">
        <v>237</v>
      </c>
    </row>
    <row r="9" spans="1:3">
      <c t="s" r="A9" s="4">
        <v>243</v>
      </c>
      <c t="n" r="B9" s="7">
        <v>16</v>
      </c>
    </row>
    <row r="10" spans="1:3">
      <c t="s" r="A10" s="4">
        <v>244</v>
      </c>
      <c t="n" r="B10" s="6">
        <v>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t="s" r="A1" s="1">
        <v>245</v>
      </c>
      <c t="s" r="B1" s="2">
        <v>246</v>
      </c>
      <c t="s" r="C1" s="2">
        <v>247</v>
      </c>
      <c t="s" r="D1" s="2">
        <v>23</v>
      </c>
      <c t="s" r="E1" s="2">
        <v>2</v>
      </c>
      <c t="s" r="F1" s="2">
        <v>47</v>
      </c>
    </row>
    <row r="2" spans="1:6">
      <c t="s" r="A2" s="3">
        <v>248</v>
      </c>
    </row>
    <row r="3" spans="1:6">
      <c t="s" r="A3" s="4">
        <v>249</v>
      </c>
      <c t="n" r="D3" s="7">
        <v>30440000</v>
      </c>
    </row>
    <row r="4" spans="1:6">
      <c t="s" r="A4" s="4">
        <v>57</v>
      </c>
      <c t="n" r="E4" s="7">
        <v>115829000</v>
      </c>
      <c t="n" r="F4" s="7">
        <v>115829000</v>
      </c>
    </row>
    <row r="5" spans="1:6">
      <c t="s" r="A5" s="4">
        <v>250</v>
      </c>
    </row>
    <row r="6" spans="1:6">
      <c t="s" r="A6" s="3">
        <v>248</v>
      </c>
    </row>
    <row r="7" spans="1:6">
      <c t="s" r="A7" s="4">
        <v>249</v>
      </c>
      <c t="n" r="C7" s="7">
        <v>6572000</v>
      </c>
    </row>
    <row r="8" spans="1:6">
      <c t="s" r="A8" s="4">
        <v>57</v>
      </c>
      <c t="n" r="C8" s="7">
        <v>1387000</v>
      </c>
    </row>
    <row r="9" spans="1:6">
      <c t="s" r="A9" s="4">
        <v>251</v>
      </c>
    </row>
    <row r="10" spans="1:6">
      <c t="s" r="A10" s="3">
        <v>248</v>
      </c>
    </row>
    <row r="11" spans="1:6">
      <c t="s" r="A11" s="4">
        <v>249</v>
      </c>
      <c t="n" r="B11" s="7">
        <v>23868000</v>
      </c>
    </row>
    <row r="12" spans="1:6">
      <c t="s" r="A12" s="4">
        <v>57</v>
      </c>
      <c t="n" r="B12" s="7">
        <v>3924000</v>
      </c>
    </row>
    <row r="13" spans="1:6">
      <c t="s" r="A13" s="4">
        <v>252</v>
      </c>
      <c t="s" r="B13" s="4">
        <v>253</v>
      </c>
    </row>
    <row r="14" spans="1:6">
      <c t="s" r="A14" s="4">
        <v>254</v>
      </c>
      <c t="n" r="B14" s="7">
        <v>500000</v>
      </c>
    </row>
    <row r="15" spans="1:6">
      <c t="s" r="A15" s="4">
        <v>255</v>
      </c>
      <c t="n" r="E15" s="7">
        <v>190000</v>
      </c>
    </row>
    <row r="16" spans="1:6">
      <c t="s" r="A16" s="4">
        <v>256</v>
      </c>
      <c t="s" r="B16" s="4">
        <v>2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v>
      </c>
      <c t="s" r="B1" s="2">
        <v>2</v>
      </c>
      <c t="s" r="C1" s="2">
        <v>47</v>
      </c>
    </row>
    <row r="2" spans="1:3">
      <c t="s" r="A2" s="3">
        <v>48</v>
      </c>
    </row>
    <row r="3" spans="1:3">
      <c t="s" r="A3" s="4">
        <v>49</v>
      </c>
      <c t="n" r="B3" s="7">
        <v>131109</v>
      </c>
      <c t="n" r="C3" s="7">
        <v>80598</v>
      </c>
    </row>
    <row r="4" spans="1:3">
      <c t="s" r="A4" s="4">
        <v>50</v>
      </c>
      <c t="n" r="B4" s="6">
        <v>235812</v>
      </c>
      <c t="n" r="C4" s="6">
        <v>216992</v>
      </c>
    </row>
    <row r="5" spans="1:3">
      <c t="s" r="A5" s="4">
        <v>51</v>
      </c>
      <c t="n" r="B5" s="6">
        <v>164302</v>
      </c>
      <c t="n" r="C5" s="6">
        <v>161924</v>
      </c>
    </row>
    <row r="6" spans="1:3">
      <c t="s" r="A6" s="4">
        <v>52</v>
      </c>
      <c t="n" r="B6" s="6">
        <v>8474</v>
      </c>
      <c t="n" r="C6" s="6">
        <v>3313</v>
      </c>
    </row>
    <row r="7" spans="1:3">
      <c t="s" r="A7" s="4">
        <v>53</v>
      </c>
      <c t="n" r="B7" s="6">
        <v>18098</v>
      </c>
      <c t="n" r="C7" s="6">
        <v>18665</v>
      </c>
    </row>
    <row r="8" spans="1:3">
      <c t="s" r="A8" s="4">
        <v>54</v>
      </c>
      <c t="n" r="B8" s="6">
        <v>557795</v>
      </c>
      <c t="n" r="C8" s="6">
        <v>481492</v>
      </c>
    </row>
    <row r="9" spans="1:3">
      <c t="s" r="A9" s="4">
        <v>55</v>
      </c>
      <c t="n" r="B9" s="6">
        <v>209248</v>
      </c>
      <c t="n" r="C9" s="6">
        <v>224284</v>
      </c>
    </row>
    <row r="10" spans="1:3">
      <c t="s" r="A10" s="4">
        <v>56</v>
      </c>
      <c t="n" r="B10" s="6">
        <v>260520</v>
      </c>
      <c t="n" r="C10" s="6">
        <v>277175</v>
      </c>
    </row>
    <row r="11" spans="1:3">
      <c t="s" r="A11" s="4">
        <v>57</v>
      </c>
      <c t="n" r="B11" s="6">
        <v>115829</v>
      </c>
      <c t="n" r="C11" s="6">
        <v>115829</v>
      </c>
    </row>
    <row r="12" spans="1:3">
      <c t="s" r="A12" s="4">
        <v>58</v>
      </c>
      <c t="n" r="B12" s="6">
        <v>2307</v>
      </c>
      <c t="n" r="C12" s="6">
        <v>1087</v>
      </c>
    </row>
    <row r="13" spans="1:3">
      <c t="s" r="A13" s="4">
        <v>59</v>
      </c>
      <c t="n" r="B13" s="6">
        <v>14517</v>
      </c>
      <c t="n" r="C13" s="6">
        <v>13932</v>
      </c>
    </row>
    <row r="14" spans="1:3">
      <c t="s" r="A14" s="4">
        <v>60</v>
      </c>
      <c t="n" r="B14" s="6">
        <v>1160216</v>
      </c>
      <c t="n" r="C14" s="6">
        <v>1113799</v>
      </c>
    </row>
    <row r="15" spans="1:3">
      <c t="s" r="A15" s="3">
        <v>61</v>
      </c>
    </row>
    <row r="16" spans="1:3">
      <c t="s" r="A16" s="4">
        <v>62</v>
      </c>
      <c t="n" r="B16" s="6">
        <v>1267</v>
      </c>
      <c t="n" r="C16" s="6">
        <v>2864</v>
      </c>
    </row>
    <row r="17" spans="1:3">
      <c t="s" r="A17" s="4">
        <v>63</v>
      </c>
      <c t="n" r="B17" s="6">
        <v>112095</v>
      </c>
      <c t="n" r="C17" s="6">
        <v>109847</v>
      </c>
    </row>
    <row r="18" spans="1:3">
      <c t="s" r="A18" s="4">
        <v>64</v>
      </c>
      <c t="n" r="B18" s="6">
        <v>5390</v>
      </c>
      <c t="n" r="C18" s="6">
        <v>515</v>
      </c>
    </row>
    <row r="19" spans="1:3">
      <c t="s" r="A19" s="4">
        <v>65</v>
      </c>
      <c t="n" r="B19" s="6">
        <v>92317</v>
      </c>
      <c t="n" r="C19" s="6">
        <v>97272</v>
      </c>
    </row>
    <row r="20" spans="1:3">
      <c t="s" r="A20" s="4">
        <v>66</v>
      </c>
      <c t="n" r="B20" s="6">
        <v>211069</v>
      </c>
      <c t="n" r="C20" s="6">
        <v>210498</v>
      </c>
    </row>
    <row r="21" spans="1:3">
      <c t="s" r="A21" s="4">
        <v>67</v>
      </c>
      <c t="n" r="B21" s="6">
        <v>630204</v>
      </c>
      <c t="n" r="C21" s="6">
        <v>649344</v>
      </c>
    </row>
    <row r="22" spans="1:3">
      <c t="s" r="A22" s="4">
        <v>58</v>
      </c>
      <c t="n" r="B22" s="6">
        <v>18749</v>
      </c>
      <c t="n" r="C22" s="6">
        <v>14557</v>
      </c>
    </row>
    <row r="23" spans="1:3">
      <c t="s" r="A23" s="4">
        <v>68</v>
      </c>
      <c t="n" r="B23" s="6">
        <v>13235</v>
      </c>
      <c t="n" r="C23" s="6">
        <v>13319</v>
      </c>
    </row>
    <row r="24" spans="1:3">
      <c t="s" r="A24" s="4">
        <v>69</v>
      </c>
      <c t="n" r="B24" s="6">
        <v>27592</v>
      </c>
      <c t="n" r="C24" s="6">
        <v>28126</v>
      </c>
    </row>
    <row r="25" spans="1:3">
      <c t="s" r="A25" s="4">
        <v>70</v>
      </c>
      <c t="n" r="B25" s="6">
        <v>59489</v>
      </c>
      <c t="n" r="C25" s="6">
        <v>41678</v>
      </c>
    </row>
    <row r="26" spans="1:3">
      <c t="s" r="A26" s="4">
        <v>71</v>
      </c>
      <c t="n" r="B26" s="6">
        <v>960338</v>
      </c>
      <c t="n" r="C26" s="6">
        <v>957522</v>
      </c>
    </row>
    <row r="27" spans="1:3">
      <c t="s" r="A27" s="3">
        <v>72</v>
      </c>
    </row>
    <row r="28" spans="1:3">
      <c t="s" r="A28" s="4">
        <v>73</v>
      </c>
      <c t="n" r="B28" s="6">
        <v>626</v>
      </c>
      <c t="n" r="C28" s="6">
        <v>626</v>
      </c>
    </row>
    <row r="29" spans="1:3">
      <c t="s" r="A29" s="4">
        <v>74</v>
      </c>
      <c t="n" r="B29" s="6">
        <v>-2580</v>
      </c>
      <c t="n" r="C29" s="6">
        <v>-2580</v>
      </c>
    </row>
    <row r="30" spans="1:3">
      <c t="s" r="A30" s="4">
        <v>75</v>
      </c>
      <c t="n" r="B30" s="6">
        <v>352557</v>
      </c>
      <c t="n" r="C30" s="6">
        <v>352505</v>
      </c>
    </row>
    <row r="31" spans="1:3">
      <c t="s" r="A31" s="4">
        <v>76</v>
      </c>
      <c t="n" r="B31" s="6">
        <v>-130017</v>
      </c>
      <c t="n" r="C31" s="6">
        <v>-173241</v>
      </c>
    </row>
    <row r="32" spans="1:3">
      <c t="s" r="A32" s="4">
        <v>77</v>
      </c>
      <c t="n" r="B32" s="6">
        <v>-20708</v>
      </c>
      <c t="n" r="C32" s="6">
        <v>-21033</v>
      </c>
    </row>
    <row r="33" spans="1:3">
      <c t="s" r="A33" s="4">
        <v>78</v>
      </c>
      <c t="n" r="B33" s="6">
        <v>199878</v>
      </c>
      <c t="n" r="C33" s="6">
        <v>156277</v>
      </c>
    </row>
    <row r="34" spans="1:3">
      <c t="s" r="A34" s="4">
        <v>79</v>
      </c>
      <c t="n" r="B34" s="7">
        <v>1160216</v>
      </c>
      <c t="n" r="C34" s="7">
        <v>111379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58</v>
      </c>
      <c t="s" r="B1" s="2">
        <v>246</v>
      </c>
      <c t="s" r="C1" s="2">
        <v>247</v>
      </c>
      <c t="s" r="D1" s="2">
        <v>2</v>
      </c>
      <c t="s" r="E1" s="2">
        <v>47</v>
      </c>
    </row>
    <row r="2" spans="1:5">
      <c t="s" r="A2" s="3">
        <v>259</v>
      </c>
    </row>
    <row r="3" spans="1:5">
      <c t="s" r="A3" s="4">
        <v>260</v>
      </c>
      <c t="n" r="D3" s="7">
        <v>115829</v>
      </c>
      <c t="n" r="E3" s="7">
        <v>115829</v>
      </c>
    </row>
    <row r="4" spans="1:5">
      <c t="s" r="A4" s="4">
        <v>250</v>
      </c>
    </row>
    <row r="5" spans="1:5">
      <c t="s" r="A5" s="3">
        <v>261</v>
      </c>
    </row>
    <row r="6" spans="1:5">
      <c t="s" r="A6" s="4">
        <v>262</v>
      </c>
      <c t="n" r="C6" s="7">
        <v>6572</v>
      </c>
    </row>
    <row r="7" spans="1:5">
      <c t="s" r="A7" s="3">
        <v>259</v>
      </c>
    </row>
    <row r="8" spans="1:5">
      <c t="s" r="A8" s="4">
        <v>263</v>
      </c>
      <c t="n" r="C8" s="6">
        <v>1813</v>
      </c>
    </row>
    <row r="9" spans="1:5">
      <c t="s" r="A9" s="4">
        <v>264</v>
      </c>
      <c t="n" r="C9" s="6">
        <v>1850</v>
      </c>
    </row>
    <row r="10" spans="1:5">
      <c t="s" r="A10" s="4">
        <v>265</v>
      </c>
      <c t="n" r="C10" s="6">
        <v>480</v>
      </c>
    </row>
    <row r="11" spans="1:5">
      <c t="s" r="A11" s="4">
        <v>266</v>
      </c>
      <c t="n" r="C11" s="6">
        <v>2907</v>
      </c>
    </row>
    <row r="12" spans="1:5">
      <c t="s" r="A12" s="4">
        <v>63</v>
      </c>
      <c t="n" r="C12" s="6">
        <v>-1057</v>
      </c>
    </row>
    <row r="13" spans="1:5">
      <c t="s" r="A13" s="4">
        <v>267</v>
      </c>
      <c t="n" r="C13" s="6">
        <v>-808</v>
      </c>
    </row>
    <row r="14" spans="1:5">
      <c t="s" r="A14" s="4">
        <v>268</v>
      </c>
      <c t="n" r="C14" s="6">
        <v>5185</v>
      </c>
    </row>
    <row r="15" spans="1:5">
      <c t="s" r="A15" s="4">
        <v>260</v>
      </c>
      <c t="n" r="C15" s="7">
        <v>1387</v>
      </c>
    </row>
    <row r="16" spans="1:5">
      <c t="s" r="A16" s="4">
        <v>251</v>
      </c>
    </row>
    <row r="17" spans="1:5">
      <c t="s" r="A17" s="3">
        <v>261</v>
      </c>
    </row>
    <row r="18" spans="1:5">
      <c t="s" r="A18" s="4">
        <v>262</v>
      </c>
      <c t="n" r="B18" s="7">
        <v>23837</v>
      </c>
    </row>
    <row r="19" spans="1:5">
      <c t="s" r="A19" s="3">
        <v>259</v>
      </c>
    </row>
    <row r="20" spans="1:5">
      <c t="s" r="A20" s="4">
        <v>263</v>
      </c>
      <c t="n" r="B20" s="6">
        <v>4302</v>
      </c>
    </row>
    <row r="21" spans="1:5">
      <c t="s" r="A21" s="4">
        <v>264</v>
      </c>
      <c t="n" r="B21" s="6">
        <v>5500</v>
      </c>
    </row>
    <row r="22" spans="1:5">
      <c t="s" r="A22" s="4">
        <v>265</v>
      </c>
      <c t="n" r="B22" s="6">
        <v>10600</v>
      </c>
    </row>
    <row r="23" spans="1:5">
      <c t="s" r="A23" s="4">
        <v>266</v>
      </c>
      <c t="n" r="B23" s="6">
        <v>46</v>
      </c>
    </row>
    <row r="24" spans="1:5">
      <c t="s" r="A24" s="4">
        <v>63</v>
      </c>
      <c t="n" r="B24" s="6">
        <v>-690</v>
      </c>
    </row>
    <row r="25" spans="1:5">
      <c t="s" r="A25" s="4">
        <v>267</v>
      </c>
      <c t="n" r="B25" s="6">
        <v>155</v>
      </c>
    </row>
    <row r="26" spans="1:5">
      <c t="s" r="A26" s="4">
        <v>268</v>
      </c>
      <c t="n" r="B26" s="6">
        <v>19913</v>
      </c>
    </row>
    <row r="27" spans="1:5">
      <c t="s" r="A27" s="4">
        <v>260</v>
      </c>
      <c t="n" r="B27" s="7">
        <v>39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9</v>
      </c>
      <c t="s" r="B1" s="2">
        <v>246</v>
      </c>
      <c t="s" r="C1" s="2">
        <v>247</v>
      </c>
    </row>
    <row r="2" spans="1:3">
      <c t="s" r="A2" s="4">
        <v>250</v>
      </c>
    </row>
    <row r="3" spans="1:3">
      <c t="s" r="A3" s="3">
        <v>270</v>
      </c>
    </row>
    <row r="4" spans="1:3">
      <c t="s" r="A4" s="4">
        <v>271</v>
      </c>
      <c t="n" r="C4" s="7">
        <v>480</v>
      </c>
    </row>
    <row r="5" spans="1:3">
      <c t="s" r="A5" s="4">
        <v>272</v>
      </c>
    </row>
    <row r="6" spans="1:3">
      <c t="s" r="A6" s="3">
        <v>270</v>
      </c>
    </row>
    <row r="7" spans="1:3">
      <c t="s" r="A7" s="4">
        <v>271</v>
      </c>
      <c t="n" r="C7" s="7">
        <v>300</v>
      </c>
    </row>
    <row r="8" spans="1:3">
      <c t="s" r="A8" s="4">
        <v>273</v>
      </c>
      <c t="s" r="C8" s="4">
        <v>274</v>
      </c>
    </row>
    <row r="9" spans="1:3">
      <c t="s" r="A9" s="4">
        <v>275</v>
      </c>
    </row>
    <row r="10" spans="1:3">
      <c t="s" r="A10" s="3">
        <v>270</v>
      </c>
    </row>
    <row r="11" spans="1:3">
      <c t="s" r="A11" s="4">
        <v>271</v>
      </c>
      <c t="n" r="C11" s="7">
        <v>180</v>
      </c>
    </row>
    <row r="12" spans="1:3">
      <c t="s" r="A12" s="4">
        <v>273</v>
      </c>
      <c t="s" r="C12" s="4">
        <v>276</v>
      </c>
    </row>
    <row r="13" spans="1:3">
      <c t="s" r="A13" s="4">
        <v>251</v>
      </c>
    </row>
    <row r="14" spans="1:3">
      <c t="s" r="A14" s="3">
        <v>270</v>
      </c>
    </row>
    <row r="15" spans="1:3">
      <c t="s" r="A15" s="4">
        <v>271</v>
      </c>
      <c t="n" r="B15" s="7">
        <v>10600</v>
      </c>
    </row>
    <row r="16" spans="1:3">
      <c t="s" r="A16" s="4">
        <v>277</v>
      </c>
    </row>
    <row r="17" spans="1:3">
      <c t="s" r="A17" s="3">
        <v>270</v>
      </c>
    </row>
    <row r="18" spans="1:3">
      <c t="s" r="A18" s="4">
        <v>271</v>
      </c>
      <c t="n" r="B18" s="7">
        <v>7900</v>
      </c>
    </row>
    <row r="19" spans="1:3">
      <c t="s" r="A19" s="4">
        <v>273</v>
      </c>
      <c t="s" r="B19" s="4">
        <v>278</v>
      </c>
    </row>
    <row r="20" spans="1:3">
      <c t="s" r="A20" s="4">
        <v>279</v>
      </c>
    </row>
    <row r="21" spans="1:3">
      <c t="s" r="A21" s="3">
        <v>270</v>
      </c>
    </row>
    <row r="22" spans="1:3">
      <c t="s" r="A22" s="4">
        <v>271</v>
      </c>
      <c t="n" r="B22" s="7">
        <v>2700</v>
      </c>
    </row>
    <row r="23" spans="1:3">
      <c t="s" r="A23" s="4">
        <v>273</v>
      </c>
      <c t="s" r="B23" s="4">
        <v>2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281</v>
      </c>
      <c t="s" r="B1" s="2">
        <v>22</v>
      </c>
      <c t="s" r="D1" s="2">
        <v>1</v>
      </c>
    </row>
    <row r="2" spans="1:5">
      <c t="s" r="B2" s="2">
        <v>2</v>
      </c>
      <c t="s" r="C2" s="2">
        <v>23</v>
      </c>
      <c t="s" r="D2" s="2">
        <v>2</v>
      </c>
      <c t="s" r="E2" s="2">
        <v>23</v>
      </c>
    </row>
    <row r="3" spans="1:5">
      <c t="s" r="A3" s="4">
        <v>282</v>
      </c>
    </row>
    <row r="4" spans="1:5">
      <c t="s" r="A4" s="3">
        <v>283</v>
      </c>
    </row>
    <row r="5" spans="1:5">
      <c t="s" r="A5" s="4">
        <v>284</v>
      </c>
      <c t="n" r="B5" s="7">
        <v>13675000</v>
      </c>
      <c t="n" r="D5" s="7">
        <v>15425000</v>
      </c>
    </row>
    <row r="6" spans="1:5">
      <c t="s" r="A6" s="4">
        <v>285</v>
      </c>
    </row>
    <row r="7" spans="1:5">
      <c t="s" r="A7" s="3">
        <v>283</v>
      </c>
    </row>
    <row r="8" spans="1:5">
      <c t="s" r="A8" s="4">
        <v>284</v>
      </c>
      <c t="n" r="B8" s="7">
        <v>12800000</v>
      </c>
    </row>
    <row r="9" spans="1:5">
      <c t="s" r="A9" s="4">
        <v>286</v>
      </c>
    </row>
    <row r="10" spans="1:5">
      <c t="s" r="A10" s="3">
        <v>283</v>
      </c>
    </row>
    <row r="11" spans="1:5">
      <c t="s" r="A11" s="4">
        <v>287</v>
      </c>
      <c t="n" r="D11" s="7">
        <v>3500000</v>
      </c>
    </row>
    <row r="12" spans="1:5">
      <c t="s" r="A12" s="4">
        <v>284</v>
      </c>
      <c t="n" r="C12" s="7">
        <v>875000</v>
      </c>
      <c t="n" r="E12" s="7">
        <v>262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288</v>
      </c>
      <c t="s" r="B1" s="2">
        <v>2</v>
      </c>
      <c t="s" r="C1" s="2">
        <v>47</v>
      </c>
    </row>
    <row r="2" spans="1:3">
      <c t="s" r="A2" s="3">
        <v>135</v>
      </c>
    </row>
    <row r="3" spans="1:3">
      <c t="s" r="A3" s="4">
        <v>289</v>
      </c>
      <c t="s" r="B3" s="4">
        <v>290</v>
      </c>
      <c t="s" r="C3" s="4">
        <v>291</v>
      </c>
    </row>
    <row r="4" spans="1:3">
      <c t="s" r="A4" s="4">
        <v>292</v>
      </c>
      <c t="n" r="B4" s="7">
        <v>10179</v>
      </c>
      <c t="n" r="C4" s="7">
        <v>102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293</v>
      </c>
      <c t="s" r="B1" s="2">
        <v>2</v>
      </c>
      <c t="s" r="C1" s="2">
        <v>47</v>
      </c>
    </row>
    <row r="2" spans="1:3">
      <c t="s" r="A2" s="3">
        <v>294</v>
      </c>
    </row>
    <row r="3" spans="1:3">
      <c t="s" r="A3" s="4">
        <v>295</v>
      </c>
      <c t="n" r="B3" s="7">
        <v>372009</v>
      </c>
      <c t="n" r="C3" s="7">
        <v>365000</v>
      </c>
    </row>
    <row r="4" spans="1:3">
      <c t="s" r="A4" s="4">
        <v>296</v>
      </c>
      <c t="n" r="B4" s="6">
        <v>-162761</v>
      </c>
      <c t="n" r="C4" s="6">
        <v>-140716</v>
      </c>
    </row>
    <row r="5" spans="1:3">
      <c t="s" r="A5" s="4">
        <v>55</v>
      </c>
      <c t="n" r="B5" s="6">
        <v>209248</v>
      </c>
      <c t="n" r="C5" s="6">
        <v>224284</v>
      </c>
    </row>
    <row r="6" spans="1:3">
      <c t="s" r="A6" s="4">
        <v>297</v>
      </c>
    </row>
    <row r="7" spans="1:3">
      <c t="s" r="A7" s="3">
        <v>294</v>
      </c>
    </row>
    <row r="8" spans="1:3">
      <c t="s" r="A8" s="4">
        <v>295</v>
      </c>
      <c t="n" r="B8" s="6">
        <v>12804</v>
      </c>
      <c t="n" r="C8" s="6">
        <v>13294</v>
      </c>
    </row>
    <row r="9" spans="1:3">
      <c t="s" r="A9" s="4">
        <v>298</v>
      </c>
    </row>
    <row r="10" spans="1:3">
      <c t="s" r="A10" s="3">
        <v>294</v>
      </c>
    </row>
    <row r="11" spans="1:3">
      <c t="s" r="A11" s="4">
        <v>295</v>
      </c>
      <c t="n" r="B11" s="6">
        <v>103215</v>
      </c>
      <c t="n" r="C11" s="6">
        <v>104315</v>
      </c>
    </row>
    <row r="12" spans="1:3">
      <c t="s" r="A12" s="4">
        <v>299</v>
      </c>
    </row>
    <row r="13" spans="1:3">
      <c t="s" r="A13" s="3">
        <v>294</v>
      </c>
    </row>
    <row r="14" spans="1:3">
      <c t="s" r="A14" s="4">
        <v>295</v>
      </c>
      <c t="n" r="B14" s="6">
        <v>237964</v>
      </c>
      <c t="n" r="C14" s="6">
        <v>231237</v>
      </c>
    </row>
    <row r="15" spans="1:3">
      <c t="s" r="A15" s="4">
        <v>300</v>
      </c>
    </row>
    <row r="16" spans="1:3">
      <c t="s" r="A16" s="3">
        <v>294</v>
      </c>
    </row>
    <row r="17" spans="1:3">
      <c t="s" r="A17" s="4">
        <v>295</v>
      </c>
      <c t="n" r="B17" s="6">
        <v>5850</v>
      </c>
      <c t="n" r="C17" s="6">
        <v>5572</v>
      </c>
    </row>
    <row r="18" spans="1:3">
      <c t="s" r="A18" s="4">
        <v>301</v>
      </c>
    </row>
    <row r="19" spans="1:3">
      <c t="s" r="A19" s="3">
        <v>294</v>
      </c>
    </row>
    <row r="20" spans="1:3">
      <c t="s" r="A20" s="4">
        <v>295</v>
      </c>
      <c t="n" r="B20" s="7">
        <v>12176</v>
      </c>
      <c t="n" r="C20" s="7">
        <v>105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302</v>
      </c>
      <c t="s" r="B1" s="2">
        <v>22</v>
      </c>
      <c t="s" r="D1" s="2">
        <v>1</v>
      </c>
    </row>
    <row r="2" spans="1:5">
      <c t="s" r="B2" s="2">
        <v>2</v>
      </c>
      <c t="s" r="C2" s="2">
        <v>23</v>
      </c>
      <c t="s" r="D2" s="2">
        <v>2</v>
      </c>
      <c t="s" r="E2" s="2">
        <v>23</v>
      </c>
    </row>
    <row r="3" spans="1:5">
      <c t="s" r="A3" s="3">
        <v>138</v>
      </c>
    </row>
    <row r="4" spans="1:5">
      <c t="s" r="A4" s="4">
        <v>303</v>
      </c>
      <c t="n" r="B4" s="7">
        <v>7756</v>
      </c>
      <c t="n" r="C4" s="7">
        <v>9100</v>
      </c>
      <c t="n" r="D4" s="7">
        <v>23409</v>
      </c>
      <c t="n" r="E4" s="7">
        <v>275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04</v>
      </c>
      <c t="s" r="B1" s="2">
        <v>2</v>
      </c>
      <c t="s" r="C1" s="2">
        <v>47</v>
      </c>
    </row>
    <row r="2" spans="1:3">
      <c t="s" r="A2" s="3">
        <v>305</v>
      </c>
    </row>
    <row r="3" spans="1:3">
      <c t="s" r="A3" s="4">
        <v>57</v>
      </c>
      <c t="n" r="B3" s="7">
        <v>162753</v>
      </c>
    </row>
    <row r="4" spans="1:3">
      <c t="s" r="A4" s="4">
        <v>306</v>
      </c>
      <c t="n" r="B4" s="6">
        <v>-46924</v>
      </c>
    </row>
    <row r="5" spans="1:3">
      <c t="s" r="A5" s="4">
        <v>307</v>
      </c>
      <c t="n" r="B5" s="6">
        <v>115829</v>
      </c>
      <c t="n" r="C5" s="7">
        <v>115829</v>
      </c>
    </row>
    <row r="6" spans="1:3">
      <c t="s" r="A6" s="4">
        <v>308</v>
      </c>
    </row>
    <row r="7" spans="1:3">
      <c t="s" r="A7" s="3">
        <v>305</v>
      </c>
    </row>
    <row r="8" spans="1:3">
      <c t="s" r="A8" s="4">
        <v>57</v>
      </c>
      <c t="n" r="B8" s="6">
        <v>80564</v>
      </c>
    </row>
    <row r="9" spans="1:3">
      <c t="s" r="A9" s="4">
        <v>306</v>
      </c>
      <c t="n" r="B9" s="6">
        <v>-3924</v>
      </c>
    </row>
    <row r="10" spans="1:3">
      <c t="s" r="A10" s="4">
        <v>307</v>
      </c>
      <c t="n" r="B10" s="6">
        <v>76640</v>
      </c>
    </row>
    <row r="11" spans="1:3">
      <c t="s" r="A11" s="4">
        <v>309</v>
      </c>
    </row>
    <row r="12" spans="1:3">
      <c t="s" r="A12" s="3">
        <v>305</v>
      </c>
    </row>
    <row r="13" spans="1:3">
      <c t="s" r="A13" s="4">
        <v>57</v>
      </c>
      <c t="n" r="B13" s="6">
        <v>82189</v>
      </c>
    </row>
    <row r="14" spans="1:3">
      <c t="s" r="A14" s="4">
        <v>306</v>
      </c>
      <c t="n" r="B14" s="6">
        <v>-43000</v>
      </c>
    </row>
    <row r="15" spans="1:3">
      <c t="s" r="A15" s="4">
        <v>307</v>
      </c>
      <c t="n" r="B15" s="7">
        <v>391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0</v>
      </c>
      <c t="s" r="B1" s="2">
        <v>1</v>
      </c>
    </row>
    <row r="2" spans="1:3">
      <c t="s" r="B2" s="2">
        <v>2</v>
      </c>
      <c t="s" r="C2" s="2">
        <v>47</v>
      </c>
    </row>
    <row r="3" spans="1:3">
      <c t="s" r="A3" s="3">
        <v>270</v>
      </c>
    </row>
    <row r="4" spans="1:3">
      <c t="s" r="A4" s="4">
        <v>311</v>
      </c>
      <c t="n" r="B4" s="7">
        <v>266188</v>
      </c>
      <c t="n" r="C4" s="7">
        <v>266188</v>
      </c>
    </row>
    <row r="5" spans="1:3">
      <c t="s" r="A5" s="4">
        <v>312</v>
      </c>
      <c t="n" r="B5" s="6">
        <v>-99548</v>
      </c>
      <c t="n" r="C5" s="6">
        <v>-82893</v>
      </c>
    </row>
    <row r="6" spans="1:3">
      <c t="s" r="A6" s="4">
        <v>313</v>
      </c>
      <c t="n" r="B6" s="6">
        <v>166640</v>
      </c>
      <c t="n" r="C6" s="6">
        <v>183295</v>
      </c>
    </row>
    <row r="7" spans="1:3">
      <c t="s" r="A7" s="3">
        <v>314</v>
      </c>
    </row>
    <row r="8" spans="1:3">
      <c t="s" r="A8" s="4">
        <v>311</v>
      </c>
      <c t="n" r="B8" s="6">
        <v>360068</v>
      </c>
      <c t="n" r="C8" s="6">
        <v>360068</v>
      </c>
    </row>
    <row r="9" spans="1:3">
      <c t="s" r="A9" s="4">
        <v>313</v>
      </c>
      <c t="n" r="B9" s="6">
        <v>260520</v>
      </c>
      <c t="n" r="C9" s="6">
        <v>277175</v>
      </c>
    </row>
    <row r="10" spans="1:3">
      <c t="s" r="A10" s="4">
        <v>315</v>
      </c>
    </row>
    <row r="11" spans="1:3">
      <c t="s" r="A11" s="3">
        <v>316</v>
      </c>
    </row>
    <row r="12" spans="1:3">
      <c t="s" r="A12" s="4">
        <v>317</v>
      </c>
      <c t="n" r="B12" s="6">
        <v>93880</v>
      </c>
      <c t="n" r="C12" s="6">
        <v>93880</v>
      </c>
    </row>
    <row r="13" spans="1:3">
      <c t="s" r="A13" s="4">
        <v>318</v>
      </c>
    </row>
    <row r="14" spans="1:3">
      <c t="s" r="A14" s="3">
        <v>270</v>
      </c>
    </row>
    <row r="15" spans="1:3">
      <c t="s" r="A15" s="4">
        <v>311</v>
      </c>
      <c t="n" r="B15" s="6">
        <v>249245</v>
      </c>
      <c t="n" r="C15" s="6">
        <v>249245</v>
      </c>
    </row>
    <row r="16" spans="1:3">
      <c t="s" r="A16" s="4">
        <v>312</v>
      </c>
      <c t="n" r="B16" s="6">
        <v>-92368</v>
      </c>
      <c t="n" r="C16" s="6">
        <v>-77112</v>
      </c>
    </row>
    <row r="17" spans="1:3">
      <c t="s" r="A17" s="4">
        <v>313</v>
      </c>
      <c t="n" r="B17" s="7">
        <v>156877</v>
      </c>
      <c t="n" r="C17" s="6">
        <v>172133</v>
      </c>
    </row>
    <row r="18" spans="1:3">
      <c t="s" r="A18" s="4">
        <v>319</v>
      </c>
    </row>
    <row r="19" spans="1:3">
      <c t="s" r="A19" s="3">
        <v>270</v>
      </c>
    </row>
    <row r="20" spans="1:3">
      <c t="s" r="A20" s="4">
        <v>273</v>
      </c>
      <c t="s" r="B20" s="4">
        <v>320</v>
      </c>
    </row>
    <row r="21" spans="1:3">
      <c t="s" r="A21" s="4">
        <v>267</v>
      </c>
    </row>
    <row r="22" spans="1:3">
      <c t="s" r="A22" s="3">
        <v>270</v>
      </c>
    </row>
    <row r="23" spans="1:3">
      <c t="s" r="A23" s="4">
        <v>311</v>
      </c>
      <c t="n" r="B23" s="7">
        <v>16943</v>
      </c>
      <c t="n" r="C23" s="6">
        <v>16943</v>
      </c>
    </row>
    <row r="24" spans="1:3">
      <c t="s" r="A24" s="4">
        <v>312</v>
      </c>
      <c t="n" r="B24" s="6">
        <v>-7180</v>
      </c>
      <c t="n" r="C24" s="6">
        <v>-5781</v>
      </c>
    </row>
    <row r="25" spans="1:3">
      <c t="s" r="A25" s="4">
        <v>313</v>
      </c>
      <c t="n" r="B25" s="7">
        <v>9763</v>
      </c>
      <c t="n" r="C25" s="7">
        <v>11162</v>
      </c>
    </row>
    <row r="26" spans="1:3">
      <c t="s" r="A26" s="4">
        <v>321</v>
      </c>
    </row>
    <row r="27" spans="1:3">
      <c t="s" r="A27" s="3">
        <v>270</v>
      </c>
    </row>
    <row r="28" spans="1:3">
      <c t="s" r="A28" s="4">
        <v>273</v>
      </c>
      <c t="s" r="B28" s="4">
        <v>3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323</v>
      </c>
      <c t="s" r="B1" s="2">
        <v>22</v>
      </c>
      <c t="s" r="D1" s="2">
        <v>1</v>
      </c>
    </row>
    <row r="2" spans="1:5">
      <c t="s" r="B2" s="2">
        <v>2</v>
      </c>
      <c t="s" r="C2" s="2">
        <v>23</v>
      </c>
      <c t="s" r="D2" s="2">
        <v>2</v>
      </c>
      <c t="s" r="E2" s="2">
        <v>23</v>
      </c>
    </row>
    <row r="3" spans="1:5">
      <c t="s" r="A3" s="3">
        <v>141</v>
      </c>
    </row>
    <row r="4" spans="1:5">
      <c t="s" r="A4" s="4">
        <v>29</v>
      </c>
      <c t="n" r="B4" s="7">
        <v>5566</v>
      </c>
      <c t="n" r="C4" s="7">
        <v>5249</v>
      </c>
      <c t="n" r="D4" s="7">
        <v>16655</v>
      </c>
      <c t="n" r="E4" s="7">
        <v>157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24</v>
      </c>
      <c t="s" r="B1" s="2">
        <v>325</v>
      </c>
    </row>
    <row r="2" spans="1:2">
      <c t="s" r="A2" s="3">
        <v>326</v>
      </c>
    </row>
    <row r="3" spans="1:2">
      <c t="s" r="A3" s="4">
        <v>327</v>
      </c>
      <c t="n" r="B3" s="7">
        <v>5509</v>
      </c>
    </row>
    <row r="4" spans="1:2">
      <c t="n" r="A4" s="6">
        <v>2017</v>
      </c>
      <c t="n" r="B4" s="6">
        <v>21736</v>
      </c>
    </row>
    <row r="5" spans="1:2">
      <c t="n" r="A5" s="6">
        <v>2018</v>
      </c>
      <c t="n" r="B5" s="6">
        <v>21337</v>
      </c>
    </row>
    <row r="6" spans="1:2">
      <c t="n" r="A6" s="6">
        <v>2019</v>
      </c>
      <c t="n" r="B6" s="6">
        <v>21181</v>
      </c>
    </row>
    <row r="7" spans="1:2">
      <c t="n" r="A7" s="6">
        <v>2020</v>
      </c>
      <c t="n" r="B7" s="6">
        <v>21125</v>
      </c>
    </row>
    <row r="8" spans="1:2">
      <c t="n" r="A8" s="6">
        <v>2021</v>
      </c>
      <c t="n" r="B8" s="6">
        <v>20528</v>
      </c>
    </row>
    <row r="9" spans="1:2">
      <c t="s" r="A9" s="4">
        <v>328</v>
      </c>
      <c t="n" r="B9" s="7">
        <v>552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v>
      </c>
      <c t="s" r="B1" s="2">
        <v>2</v>
      </c>
      <c t="s" r="C1" s="2">
        <v>47</v>
      </c>
    </row>
    <row r="2" spans="1:3">
      <c t="s" r="A2" s="3">
        <v>81</v>
      </c>
    </row>
    <row r="3" spans="1:3">
      <c t="s" r="A3" s="4">
        <v>82</v>
      </c>
      <c t="n" r="B3" s="7">
        <v>1301</v>
      </c>
      <c t="n" r="C3" s="7">
        <v>1173</v>
      </c>
    </row>
    <row r="4" spans="1:3">
      <c t="s" r="A4" s="4">
        <v>83</v>
      </c>
      <c t="n" r="B4" s="8">
        <v>0.01</v>
      </c>
      <c t="n" r="C4" s="8">
        <v>0.01</v>
      </c>
    </row>
    <row r="5" spans="1:3">
      <c t="s" r="A5" s="4">
        <v>84</v>
      </c>
      <c t="n" r="B5" s="6">
        <v>1000000000</v>
      </c>
      <c t="n" r="C5" s="6">
        <v>1000000000</v>
      </c>
    </row>
    <row r="6" spans="1:3">
      <c t="s" r="A6" s="4">
        <v>85</v>
      </c>
      <c t="n" r="B6" s="6">
        <v>62458367</v>
      </c>
      <c t="n" r="C6" s="6">
        <v>62453437</v>
      </c>
    </row>
    <row r="7" spans="1:3">
      <c t="s" r="A7" s="4">
        <v>86</v>
      </c>
      <c t="n" r="B7" s="6">
        <v>62458367</v>
      </c>
      <c t="n" r="C7" s="6">
        <v>62453437</v>
      </c>
    </row>
    <row r="8" spans="1:3">
      <c t="s" r="A8" s="4">
        <v>87</v>
      </c>
      <c t="n" r="B8" s="6">
        <v>260900</v>
      </c>
      <c t="n" r="C8" s="6">
        <v>2609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329</v>
      </c>
      <c t="s" r="B1" s="2">
        <v>2</v>
      </c>
      <c t="s" r="C1" s="2">
        <v>47</v>
      </c>
    </row>
    <row r="2" spans="1:3">
      <c t="s" r="A2" s="3">
        <v>144</v>
      </c>
    </row>
    <row r="3" spans="1:3">
      <c t="s" r="A3" s="4">
        <v>330</v>
      </c>
      <c t="n" r="B3" s="7">
        <v>29097</v>
      </c>
      <c t="n" r="C3" s="7">
        <v>31146</v>
      </c>
    </row>
    <row r="4" spans="1:3">
      <c t="s" r="A4" s="4">
        <v>331</v>
      </c>
      <c t="n" r="B4" s="6">
        <v>12991</v>
      </c>
      <c t="n" r="C4" s="6">
        <v>13627</v>
      </c>
    </row>
    <row r="5" spans="1:3">
      <c t="s" r="A5" s="4">
        <v>332</v>
      </c>
      <c t="n" r="B5" s="6">
        <v>8622</v>
      </c>
      <c t="n" r="C5" s="6">
        <v>9890</v>
      </c>
    </row>
    <row r="6" spans="1:3">
      <c t="s" r="A6" s="4">
        <v>333</v>
      </c>
      <c t="n" r="B6" s="6">
        <v>9088</v>
      </c>
      <c t="n" r="C6" s="6">
        <v>9121</v>
      </c>
    </row>
    <row r="7" spans="1:3">
      <c t="s" r="A7" s="4">
        <v>334</v>
      </c>
      <c t="n" r="B7" s="6">
        <v>2700</v>
      </c>
      <c t="n" r="C7" s="6">
        <v>2700</v>
      </c>
    </row>
    <row r="8" spans="1:3">
      <c t="s" r="A8" s="4">
        <v>335</v>
      </c>
      <c t="n" r="B8" s="6">
        <v>7432</v>
      </c>
      <c t="n" r="C8" s="6">
        <v>6535</v>
      </c>
    </row>
    <row r="9" spans="1:3">
      <c t="s" r="A9" s="4">
        <v>336</v>
      </c>
      <c t="n" r="B9" s="6">
        <v>709</v>
      </c>
      <c t="n" r="C9" s="6">
        <v>4413</v>
      </c>
    </row>
    <row r="10" spans="1:3">
      <c t="s" r="A10" s="4">
        <v>267</v>
      </c>
      <c t="n" r="B10" s="6">
        <v>21678</v>
      </c>
      <c t="n" r="C10" s="6">
        <v>19840</v>
      </c>
    </row>
    <row r="11" spans="1:3">
      <c t="s" r="A11" s="4">
        <v>65</v>
      </c>
      <c t="n" r="B11" s="7">
        <v>92317</v>
      </c>
      <c t="n" r="C11" s="7">
        <v>972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337</v>
      </c>
      <c t="s" r="B1" s="2">
        <v>2</v>
      </c>
      <c t="s" r="C1" s="2">
        <v>47</v>
      </c>
    </row>
    <row r="2" spans="1:3">
      <c t="s" r="A2" s="3">
        <v>338</v>
      </c>
    </row>
    <row r="3" spans="1:3">
      <c t="s" r="A3" s="4">
        <v>339</v>
      </c>
      <c t="n" r="B3" s="7">
        <v>-9137</v>
      </c>
      <c t="n" r="C3" s="7">
        <v>-11622</v>
      </c>
    </row>
    <row r="4" spans="1:3">
      <c t="s" r="A4" s="4">
        <v>267</v>
      </c>
      <c t="n" r="B4" s="6">
        <v>0</v>
      </c>
      <c t="n" r="C4" s="6">
        <v>1644</v>
      </c>
    </row>
    <row r="5" spans="1:3">
      <c t="s" r="A5" s="4">
        <v>340</v>
      </c>
      <c t="n" r="B5" s="6">
        <v>631471</v>
      </c>
      <c t="n" r="C5" s="6">
        <v>652208</v>
      </c>
    </row>
    <row r="6" spans="1:3">
      <c t="s" r="A6" s="4">
        <v>341</v>
      </c>
      <c t="n" r="B6" s="6">
        <v>1267</v>
      </c>
      <c t="n" r="C6" s="6">
        <v>2864</v>
      </c>
    </row>
    <row r="7" spans="1:3">
      <c t="s" r="A7" s="4">
        <v>67</v>
      </c>
      <c t="n" r="B7" s="6">
        <v>630204</v>
      </c>
      <c t="n" r="C7" s="6">
        <v>649344</v>
      </c>
    </row>
    <row r="8" spans="1:3">
      <c t="s" r="A8" s="4">
        <v>342</v>
      </c>
    </row>
    <row r="9" spans="1:3">
      <c t="s" r="A9" s="3">
        <v>338</v>
      </c>
    </row>
    <row r="10" spans="1:3">
      <c t="s" r="A10" s="4">
        <v>343</v>
      </c>
      <c t="n" r="B10" s="6">
        <v>411225</v>
      </c>
      <c t="n" r="C10" s="6">
        <v>414150</v>
      </c>
    </row>
    <row r="11" spans="1:3">
      <c t="s" r="A11" s="4">
        <v>344</v>
      </c>
    </row>
    <row r="12" spans="1:3">
      <c t="s" r="A12" s="3">
        <v>338</v>
      </c>
    </row>
    <row r="13" spans="1:3">
      <c t="s" r="A13" s="4">
        <v>343</v>
      </c>
      <c t="n" r="B13" s="7">
        <v>229383</v>
      </c>
      <c t="n" r="C13" s="7">
        <v>2480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t="s" r="A1" s="1">
        <v>345</v>
      </c>
      <c t="s" r="B1" s="2">
        <v>346</v>
      </c>
      <c t="s" r="C1" s="2">
        <v>347</v>
      </c>
      <c t="s" r="D1" s="2">
        <v>2</v>
      </c>
      <c t="s" r="E1" s="2">
        <v>23</v>
      </c>
      <c t="s" r="F1" s="2">
        <v>2</v>
      </c>
      <c t="s" r="G1" s="2">
        <v>23</v>
      </c>
    </row>
    <row r="2" spans="1:7">
      <c t="s" r="A2" s="3">
        <v>338</v>
      </c>
    </row>
    <row r="3" spans="1:7">
      <c t="s" r="A3" s="4">
        <v>348</v>
      </c>
      <c t="n" r="B3" s="7">
        <v>0</v>
      </c>
      <c t="n" r="D3" s="7">
        <v>0</v>
      </c>
      <c t="n" r="E3" s="7">
        <v>0</v>
      </c>
      <c t="n" r="F3" s="7">
        <v>1661000</v>
      </c>
      <c t="n" r="G3" s="7">
        <v>0</v>
      </c>
    </row>
    <row r="4" spans="1:7">
      <c t="s" r="A4" s="4">
        <v>349</v>
      </c>
    </row>
    <row r="5" spans="1:7">
      <c t="s" r="A5" s="3">
        <v>338</v>
      </c>
    </row>
    <row r="6" spans="1:7">
      <c t="s" r="A6" s="4">
        <v>350</v>
      </c>
      <c t="n" r="C6" s="7">
        <v>420000000</v>
      </c>
    </row>
    <row r="7" spans="1:7">
      <c t="s" r="A7" s="4">
        <v>351</v>
      </c>
      <c t="s" r="C7" s="4">
        <v>352</v>
      </c>
    </row>
    <row r="8" spans="1:7">
      <c t="s" r="A8" s="4">
        <v>353</v>
      </c>
      <c t="n" r="D8" s="6">
        <v>409720000</v>
      </c>
      <c t="n" r="F8" s="6">
        <v>409720000</v>
      </c>
    </row>
    <row r="9" spans="1:7">
      <c t="s" r="A9" s="4">
        <v>354</v>
      </c>
    </row>
    <row r="10" spans="1:7">
      <c t="s" r="A10" s="3">
        <v>338</v>
      </c>
    </row>
    <row r="11" spans="1:7">
      <c t="s" r="A11" s="4">
        <v>355</v>
      </c>
      <c t="s" r="C11" s="4">
        <v>356</v>
      </c>
    </row>
    <row r="12" spans="1:7">
      <c t="s" r="A12" s="4">
        <v>357</v>
      </c>
      <c t="s" r="C12" s="4">
        <v>358</v>
      </c>
    </row>
    <row r="13" spans="1:7">
      <c t="s" r="A13" s="4">
        <v>359</v>
      </c>
    </row>
    <row r="14" spans="1:7">
      <c t="s" r="A14" s="3">
        <v>338</v>
      </c>
    </row>
    <row r="15" spans="1:7">
      <c t="s" r="A15" s="4">
        <v>350</v>
      </c>
      <c t="n" r="C15" s="7">
        <v>250000000</v>
      </c>
    </row>
    <row r="16" spans="1:7">
      <c t="s" r="A16" s="4">
        <v>351</v>
      </c>
      <c t="s" r="C16" s="4">
        <v>360</v>
      </c>
    </row>
    <row r="17" spans="1:7">
      <c t="s" r="A17" s="4">
        <v>348</v>
      </c>
      <c t="n" r="F17" s="6">
        <v>1661000</v>
      </c>
    </row>
    <row r="18" spans="1:7">
      <c t="s" r="A18" s="4">
        <v>353</v>
      </c>
      <c t="n" r="D18" s="7">
        <v>228782000</v>
      </c>
      <c t="n" r="F18" s="7">
        <v>228782000</v>
      </c>
    </row>
    <row r="19" spans="1:7">
      <c t="s" r="A19" s="4">
        <v>361</v>
      </c>
    </row>
    <row r="20" spans="1:7">
      <c t="s" r="A20" s="3">
        <v>338</v>
      </c>
    </row>
    <row r="21" spans="1:7">
      <c t="s" r="A21" s="4">
        <v>355</v>
      </c>
      <c t="s" r="C21" s="4">
        <v>362</v>
      </c>
    </row>
    <row r="22" spans="1:7">
      <c t="s" r="A22" s="4">
        <v>357</v>
      </c>
      <c t="s" r="C22" s="4">
        <v>358</v>
      </c>
    </row>
    <row r="23" spans="1:7">
      <c t="s" r="A23" s="4">
        <v>363</v>
      </c>
    </row>
    <row r="24" spans="1:7">
      <c t="s" r="A24" s="3">
        <v>338</v>
      </c>
    </row>
    <row r="25" spans="1:7">
      <c t="s" r="A25" s="4">
        <v>364</v>
      </c>
      <c t="n" r="B25" s="7">
        <v>17000000</v>
      </c>
    </row>
    <row r="26" spans="1:7">
      <c t="s" r="A26" s="4">
        <v>365</v>
      </c>
      <c t="s" r="B26" s="4">
        <v>366</v>
      </c>
    </row>
    <row r="27" spans="1:7">
      <c t="s" r="A27" s="4">
        <v>367</v>
      </c>
    </row>
    <row r="28" spans="1:7">
      <c t="s" r="A28" s="3">
        <v>338</v>
      </c>
    </row>
    <row r="29" spans="1:7">
      <c t="s" r="A29" s="4">
        <v>364</v>
      </c>
      <c t="n" r="B29" s="7">
        <v>2000000</v>
      </c>
    </row>
    <row r="30" spans="1:7">
      <c t="s" r="A30" s="4">
        <v>365</v>
      </c>
      <c t="s" r="B30" s="4">
        <v>3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9</v>
      </c>
      <c t="s" r="B1" s="2">
        <v>1</v>
      </c>
    </row>
    <row r="2" spans="1:3">
      <c t="s" r="B2" s="2">
        <v>2</v>
      </c>
      <c t="s" r="C2" s="2">
        <v>47</v>
      </c>
    </row>
    <row r="3" spans="1:3">
      <c t="s" r="A3" s="3">
        <v>338</v>
      </c>
    </row>
    <row r="4" spans="1:3">
      <c t="s" r="A4" s="4">
        <v>370</v>
      </c>
      <c t="n" r="B4" s="7">
        <v>325000000</v>
      </c>
    </row>
    <row r="5" spans="1:3">
      <c t="s" r="A5" s="4">
        <v>371</v>
      </c>
      <c t="n" r="B5" s="7">
        <v>244663000</v>
      </c>
      <c t="n" r="C5" s="7">
        <v>255755000</v>
      </c>
    </row>
    <row r="6" spans="1:3">
      <c t="s" r="A6" s="4">
        <v>372</v>
      </c>
      <c t="s" r="B6" s="4">
        <v>290</v>
      </c>
    </row>
    <row r="7" spans="1:3">
      <c t="s" r="A7" s="4">
        <v>373</v>
      </c>
      <c t="s" r="B7" s="4">
        <v>291</v>
      </c>
    </row>
    <row r="8" spans="1:3">
      <c t="s" r="A8" s="4">
        <v>374</v>
      </c>
    </row>
    <row r="9" spans="1:3">
      <c t="s" r="A9" s="3">
        <v>338</v>
      </c>
    </row>
    <row r="10" spans="1:3">
      <c t="s" r="A10" s="4">
        <v>375</v>
      </c>
      <c t="s" r="B10" s="4">
        <v>376</v>
      </c>
    </row>
    <row r="11" spans="1:3">
      <c t="s" r="A11" s="4">
        <v>377</v>
      </c>
    </row>
    <row r="12" spans="1:3">
      <c t="s" r="A12" s="3">
        <v>338</v>
      </c>
    </row>
    <row r="13" spans="1:3">
      <c t="s" r="A13" s="4">
        <v>375</v>
      </c>
      <c t="s" r="B13" s="4">
        <v>378</v>
      </c>
    </row>
    <row r="14" spans="1:3">
      <c t="s" r="A14" s="4">
        <v>379</v>
      </c>
    </row>
    <row r="15" spans="1:3">
      <c t="s" r="A15" s="3">
        <v>338</v>
      </c>
    </row>
    <row r="16" spans="1:3">
      <c t="s" r="A16" s="4">
        <v>375</v>
      </c>
      <c t="s" r="B16" s="4">
        <v>380</v>
      </c>
    </row>
    <row r="17" spans="1:3">
      <c t="s" r="A17" s="4">
        <v>381</v>
      </c>
    </row>
    <row r="18" spans="1:3">
      <c t="s" r="A18" s="3">
        <v>338</v>
      </c>
    </row>
    <row r="19" spans="1:3">
      <c t="s" r="A19" s="4">
        <v>375</v>
      </c>
      <c t="s" r="B19" s="4">
        <v>3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382</v>
      </c>
      <c t="s" r="B1" s="2">
        <v>22</v>
      </c>
      <c t="s" r="D1" s="2">
        <v>1</v>
      </c>
    </row>
    <row r="2" spans="1:5">
      <c t="s" r="B2" s="2">
        <v>2</v>
      </c>
      <c t="s" r="C2" s="2">
        <v>23</v>
      </c>
      <c t="s" r="D2" s="2">
        <v>2</v>
      </c>
      <c t="s" r="E2" s="2">
        <v>23</v>
      </c>
    </row>
    <row r="3" spans="1:5">
      <c t="s" r="A3" s="3">
        <v>150</v>
      </c>
    </row>
    <row r="4" spans="1:5">
      <c t="s" r="A4" s="4">
        <v>383</v>
      </c>
      <c t="s" r="B4" s="4">
        <v>384</v>
      </c>
      <c t="s" r="C4" s="4">
        <v>385</v>
      </c>
      <c t="s" r="D4" s="4">
        <v>386</v>
      </c>
      <c t="s" r="E4" s="4">
        <v>387</v>
      </c>
    </row>
    <row r="5" spans="1:5">
      <c t="s" r="A5" s="4">
        <v>34</v>
      </c>
      <c t="n" r="B5" s="7">
        <v>10749</v>
      </c>
      <c t="n" r="C5" s="7">
        <v>-2683</v>
      </c>
      <c t="n" r="D5" s="7">
        <v>24093</v>
      </c>
      <c t="n" r="E5" s="7">
        <v>-227</v>
      </c>
    </row>
    <row r="6" spans="1:5">
      <c t="s" r="A6" s="4">
        <v>388</v>
      </c>
      <c t="n" r="B6" s="7">
        <v>13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9</v>
      </c>
      <c t="s" r="B1" s="2">
        <v>22</v>
      </c>
      <c t="s" r="D1" s="2">
        <v>1</v>
      </c>
    </row>
    <row r="2" spans="1:5">
      <c t="s" r="B2" s="2">
        <v>2</v>
      </c>
      <c t="s" r="C2" s="2">
        <v>23</v>
      </c>
      <c t="s" r="D2" s="2">
        <v>2</v>
      </c>
      <c t="s" r="E2" s="2">
        <v>23</v>
      </c>
    </row>
    <row r="3" spans="1:5">
      <c t="s" r="A3" s="3">
        <v>390</v>
      </c>
    </row>
    <row r="4" spans="1:5">
      <c t="s" r="A4" s="4">
        <v>391</v>
      </c>
      <c t="n" r="B4" s="7">
        <v>110</v>
      </c>
      <c t="n" r="C4" s="7">
        <v>145</v>
      </c>
      <c t="n" r="D4" s="7">
        <v>330</v>
      </c>
      <c t="n" r="E4" s="7">
        <v>434</v>
      </c>
    </row>
    <row r="5" spans="1:5">
      <c t="s" r="A5" s="4">
        <v>392</v>
      </c>
    </row>
    <row r="6" spans="1:5">
      <c t="s" r="A6" s="3">
        <v>390</v>
      </c>
    </row>
    <row r="7" spans="1:5">
      <c t="s" r="A7" s="4">
        <v>393</v>
      </c>
      <c t="n" r="B7" s="6">
        <v>474</v>
      </c>
      <c t="n" r="C7" s="6">
        <v>627</v>
      </c>
      <c t="n" r="D7" s="6">
        <v>1420</v>
      </c>
      <c t="n" r="E7" s="6">
        <v>1882</v>
      </c>
    </row>
    <row r="8" spans="1:5">
      <c t="s" r="A8" s="4">
        <v>394</v>
      </c>
      <c t="n" r="B8" s="6">
        <v>1036</v>
      </c>
      <c t="n" r="C8" s="6">
        <v>1196</v>
      </c>
      <c t="n" r="D8" s="6">
        <v>3107</v>
      </c>
      <c t="n" r="E8" s="6">
        <v>3588</v>
      </c>
    </row>
    <row r="9" spans="1:5">
      <c t="s" r="A9" s="4">
        <v>395</v>
      </c>
      <c t="n" r="B9" s="6">
        <v>-1580</v>
      </c>
      <c t="n" r="C9" s="6">
        <v>-1701</v>
      </c>
      <c t="n" r="D9" s="6">
        <v>-4738</v>
      </c>
      <c t="n" r="E9" s="6">
        <v>-5102</v>
      </c>
    </row>
    <row r="10" spans="1:5">
      <c t="s" r="A10" s="4">
        <v>396</v>
      </c>
      <c t="n" r="B10" s="6">
        <v>180</v>
      </c>
      <c t="n" r="C10" s="6">
        <v>22</v>
      </c>
      <c t="n" r="D10" s="6">
        <v>541</v>
      </c>
      <c t="n" r="E10" s="6">
        <v>66</v>
      </c>
    </row>
    <row r="11" spans="1:5">
      <c t="s" r="A11" s="4">
        <v>391</v>
      </c>
      <c t="n" r="B11" s="7">
        <v>110</v>
      </c>
      <c t="n" r="C11" s="7">
        <v>144</v>
      </c>
      <c t="n" r="D11" s="7">
        <v>330</v>
      </c>
      <c t="n" r="E11" s="7">
        <v>4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t="s" r="A1" s="1">
        <v>397</v>
      </c>
      <c t="s" r="B1" s="2">
        <v>22</v>
      </c>
      <c t="s" r="D1" s="2">
        <v>1</v>
      </c>
    </row>
    <row r="2" spans="1:6">
      <c t="s" r="B2" s="2">
        <v>2</v>
      </c>
      <c t="s" r="C2" s="2">
        <v>23</v>
      </c>
      <c t="s" r="D2" s="2">
        <v>2</v>
      </c>
      <c t="s" r="E2" s="2">
        <v>23</v>
      </c>
      <c t="s" r="F2" s="2">
        <v>47</v>
      </c>
    </row>
    <row r="3" spans="1:6">
      <c t="s" r="A3" s="3">
        <v>153</v>
      </c>
    </row>
    <row r="4" spans="1:6">
      <c t="s" r="A4" s="4">
        <v>398</v>
      </c>
      <c t="n" r="B4" s="7">
        <v>26</v>
      </c>
      <c t="n" r="C4" s="7">
        <v>252</v>
      </c>
      <c t="n" r="D4" s="7">
        <v>279</v>
      </c>
      <c t="n" r="E4" s="7">
        <v>882</v>
      </c>
    </row>
    <row r="5" spans="1:6">
      <c t="s" r="A5" s="4">
        <v>399</v>
      </c>
    </row>
    <row r="6" spans="1:6">
      <c t="s" r="A6" s="3">
        <v>400</v>
      </c>
    </row>
    <row r="7" spans="1:6">
      <c t="s" r="A7" s="4">
        <v>401</v>
      </c>
      <c t="n" r="B7" s="7">
        <v>6575</v>
      </c>
      <c t="n" r="D7" s="7">
        <v>6575</v>
      </c>
      <c t="n" r="F7" s="7">
        <v>684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2</v>
      </c>
      <c t="s" r="B1" s="2">
        <v>22</v>
      </c>
      <c t="s" r="D1" s="2">
        <v>1</v>
      </c>
    </row>
    <row r="2" spans="1:5">
      <c t="s" r="B2" s="2">
        <v>2</v>
      </c>
      <c t="s" r="C2" s="2">
        <v>23</v>
      </c>
      <c t="s" r="D2" s="2">
        <v>2</v>
      </c>
      <c t="s" r="E2" s="2">
        <v>23</v>
      </c>
    </row>
    <row r="3" spans="1:5">
      <c t="s" r="A3" s="3">
        <v>403</v>
      </c>
    </row>
    <row r="4" spans="1:5">
      <c t="s" r="A4" s="4">
        <v>35</v>
      </c>
      <c t="n" r="B4" s="7">
        <v>20645</v>
      </c>
      <c t="n" r="C4" s="7">
        <v>19058</v>
      </c>
      <c t="n" r="D4" s="7">
        <v>43224</v>
      </c>
      <c t="n" r="E4" s="7">
        <v>22096</v>
      </c>
    </row>
    <row r="5" spans="1:5">
      <c t="s" r="A5" s="3">
        <v>404</v>
      </c>
    </row>
    <row r="6" spans="1:5">
      <c t="s" r="A6" s="4">
        <v>405</v>
      </c>
      <c t="n" r="B6" s="6">
        <v>62492</v>
      </c>
      <c t="n" r="C6" s="6">
        <v>62513</v>
      </c>
      <c t="n" r="D6" s="6">
        <v>62491</v>
      </c>
      <c t="n" r="E6" s="6">
        <v>62528</v>
      </c>
    </row>
    <row r="7" spans="1:5">
      <c t="s" r="A7" s="4">
        <v>406</v>
      </c>
      <c t="n" r="B7" s="8">
        <v>0.33</v>
      </c>
      <c t="n" r="C7" s="8">
        <v>0.3</v>
      </c>
      <c t="n" r="D7" s="8">
        <v>0.6899999999999999</v>
      </c>
      <c t="n" r="E7" s="8">
        <v>0.3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7"/>
    <col customWidth="1" max="5" min="5" width="14"/>
    <col customWidth="1" max="6" min="6" width="14"/>
    <col customWidth="1" max="7" min="7" width="14"/>
    <col customWidth="1" max="8" min="8" width="13"/>
  </cols>
  <sheetData>
    <row r="1" spans="1:8">
      <c t="s" r="A1" s="1">
        <v>407</v>
      </c>
      <c t="s" r="B1" s="2">
        <v>22</v>
      </c>
      <c t="s" r="D1" s="2">
        <v>1</v>
      </c>
    </row>
    <row r="2" spans="1:8">
      <c t="s" r="B2" s="2">
        <v>2</v>
      </c>
      <c t="s" r="C2" s="2">
        <v>23</v>
      </c>
      <c t="s" r="D2" s="2">
        <v>2</v>
      </c>
      <c t="s" r="E2" s="2">
        <v>23</v>
      </c>
      <c t="s" r="F2" s="2">
        <v>408</v>
      </c>
      <c t="s" r="G2" s="2">
        <v>47</v>
      </c>
      <c t="s" r="H2" s="2">
        <v>409</v>
      </c>
    </row>
    <row r="3" spans="1:8">
      <c t="s" r="A3" s="3">
        <v>410</v>
      </c>
    </row>
    <row r="4" spans="1:8">
      <c t="s" r="A4" s="4">
        <v>411</v>
      </c>
      <c t="n" r="B4" s="6">
        <v>6682000</v>
      </c>
      <c t="n" r="D4" s="6">
        <v>6682000</v>
      </c>
      <c t="n" r="G4" s="6">
        <v>6746000</v>
      </c>
    </row>
    <row r="5" spans="1:8">
      <c t="s" r="A5" s="4">
        <v>412</v>
      </c>
      <c t="n" r="B5" s="7">
        <v>4854</v>
      </c>
      <c t="n" r="C5" s="7">
        <v>661</v>
      </c>
      <c t="n" r="D5" s="7">
        <v>16897</v>
      </c>
      <c t="n" r="E5" s="7">
        <v>2462</v>
      </c>
    </row>
    <row r="6" spans="1:8">
      <c t="s" r="A6" s="4">
        <v>413</v>
      </c>
      <c t="n" r="D6" s="6">
        <v>18000</v>
      </c>
      <c t="n" r="E6" s="6">
        <v>220000</v>
      </c>
    </row>
    <row r="7" spans="1:8">
      <c t="s" r="A7" s="4">
        <v>414</v>
      </c>
      <c t="n" r="B7" s="7">
        <v>19561</v>
      </c>
      <c t="n" r="D7" s="7">
        <v>19561</v>
      </c>
    </row>
    <row r="8" spans="1:8">
      <c t="s" r="A8" s="4">
        <v>415</v>
      </c>
    </row>
    <row r="9" spans="1:8">
      <c t="s" r="A9" s="3">
        <v>410</v>
      </c>
    </row>
    <row r="10" spans="1:8">
      <c t="s" r="A10" s="4">
        <v>416</v>
      </c>
      <c t="s" r="D10" s="4">
        <v>417</v>
      </c>
    </row>
    <row r="11" spans="1:8">
      <c t="s" r="A11" s="4">
        <v>418</v>
      </c>
      <c t="s" r="D11" s="4">
        <v>274</v>
      </c>
    </row>
    <row r="12" spans="1:8">
      <c t="s" r="A12" s="4">
        <v>419</v>
      </c>
      <c t="n" r="D12" s="7">
        <v>43</v>
      </c>
      <c t="n" r="E12" s="7">
        <v>544</v>
      </c>
    </row>
    <row r="13" spans="1:8">
      <c t="s" r="A13" s="4">
        <v>420</v>
      </c>
      <c t="s" r="D13" s="4">
        <v>421</v>
      </c>
    </row>
    <row r="14" spans="1:8">
      <c t="s" r="A14" s="4">
        <v>422</v>
      </c>
    </row>
    <row r="15" spans="1:8">
      <c t="s" r="A15" s="3">
        <v>410</v>
      </c>
    </row>
    <row r="16" spans="1:8">
      <c t="s" r="A16" s="4">
        <v>418</v>
      </c>
      <c t="s" r="D16" s="4">
        <v>274</v>
      </c>
    </row>
    <row r="17" spans="1:8">
      <c t="s" r="A17" s="4">
        <v>158</v>
      </c>
    </row>
    <row r="18" spans="1:8">
      <c t="s" r="A18" s="3">
        <v>410</v>
      </c>
    </row>
    <row r="19" spans="1:8">
      <c t="s" r="A19" s="4">
        <v>423</v>
      </c>
      <c t="n" r="H19" s="6">
        <v>8905000</v>
      </c>
    </row>
    <row r="20" spans="1:8">
      <c t="s" r="A20" s="4">
        <v>424</v>
      </c>
    </row>
    <row r="21" spans="1:8">
      <c t="s" r="A21" s="3">
        <v>410</v>
      </c>
    </row>
    <row r="22" spans="1:8">
      <c t="s" r="A22" s="4">
        <v>423</v>
      </c>
      <c t="n" r="F22" s="6">
        <v>38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25"/>
  </cols>
  <sheetData>
    <row r="1" spans="1:2">
      <c t="s" r="A1" s="1">
        <v>425</v>
      </c>
      <c t="s" r="B1" s="2">
        <v>1</v>
      </c>
    </row>
    <row r="2" spans="1:2">
      <c t="s" r="B2" s="2">
        <v>426</v>
      </c>
    </row>
    <row r="3" spans="1:2">
      <c t="s" r="A3" s="3">
        <v>410</v>
      </c>
    </row>
    <row r="4" spans="1:2">
      <c t="s" r="A4" s="4">
        <v>427</v>
      </c>
      <c t="n" r="B4" s="8">
        <v>16.07</v>
      </c>
    </row>
    <row r="5" spans="1:2">
      <c t="s" r="A5" s="4">
        <v>415</v>
      </c>
    </row>
    <row r="6" spans="1:2">
      <c t="s" r="A6" s="3">
        <v>410</v>
      </c>
    </row>
    <row r="7" spans="1:2">
      <c t="s" r="A7" s="4">
        <v>428</v>
      </c>
      <c t="s" r="B7" s="4">
        <v>429</v>
      </c>
    </row>
    <row r="8" spans="1:2">
      <c t="s" r="A8" s="4">
        <v>430</v>
      </c>
      <c t="s" r="B8" s="4">
        <v>431</v>
      </c>
    </row>
    <row r="9" spans="1:2">
      <c t="s" r="A9" s="4">
        <v>432</v>
      </c>
      <c t="s" r="B9" s="4">
        <v>433</v>
      </c>
    </row>
    <row r="10" spans="1:2">
      <c t="s" r="A10" s="4">
        <v>434</v>
      </c>
      <c t="s" r="B10" s="4">
        <v>435</v>
      </c>
    </row>
    <row r="11" spans="1:2">
      <c t="s" r="A11" s="4">
        <v>436</v>
      </c>
    </row>
    <row r="12" spans="1:2">
      <c t="s" r="A12" s="3">
        <v>410</v>
      </c>
    </row>
    <row r="13" spans="1:2">
      <c t="s" r="A13" s="4">
        <v>437</v>
      </c>
      <c t="s" r="B13" s="4">
        <v>438</v>
      </c>
    </row>
    <row r="14" spans="1:2">
      <c t="s" r="A14" s="4">
        <v>439</v>
      </c>
      <c t="n" r="B14" s="8">
        <v>6.07</v>
      </c>
    </row>
    <row r="15" spans="1:2">
      <c t="s" r="A15" s="4">
        <v>440</v>
      </c>
    </row>
    <row r="16" spans="1:2">
      <c t="s" r="A16" s="3">
        <v>410</v>
      </c>
    </row>
    <row r="17" spans="1:2">
      <c t="s" r="A17" s="4">
        <v>437</v>
      </c>
      <c t="s" r="B17" s="4">
        <v>441</v>
      </c>
    </row>
    <row r="18" spans="1:2">
      <c t="s" r="A18" s="4">
        <v>439</v>
      </c>
      <c t="n" r="B18" s="7">
        <v>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8</v>
      </c>
      <c t="s" r="B1" s="2">
        <v>1</v>
      </c>
    </row>
    <row r="2" spans="1:3">
      <c t="s" r="B2" s="2">
        <v>2</v>
      </c>
      <c t="s" r="C2" s="2">
        <v>23</v>
      </c>
    </row>
    <row r="3" spans="1:3">
      <c t="s" r="A3" s="3">
        <v>89</v>
      </c>
    </row>
    <row r="4" spans="1:3">
      <c t="s" r="A4" s="4">
        <v>35</v>
      </c>
      <c t="n" r="B4" s="7">
        <v>43224</v>
      </c>
      <c t="n" r="C4" s="7">
        <v>22096</v>
      </c>
    </row>
    <row r="5" spans="1:3">
      <c t="s" r="A5" s="3">
        <v>90</v>
      </c>
    </row>
    <row r="6" spans="1:3">
      <c t="s" r="A6" s="4">
        <v>91</v>
      </c>
      <c t="n" r="B6" s="6">
        <v>12</v>
      </c>
      <c t="n" r="C6" s="6">
        <v>1054</v>
      </c>
    </row>
    <row r="7" spans="1:3">
      <c t="s" r="A7" s="4">
        <v>92</v>
      </c>
      <c t="n" r="B7" s="6">
        <v>40064</v>
      </c>
      <c t="n" r="C7" s="6">
        <v>43373</v>
      </c>
    </row>
    <row r="8" spans="1:3">
      <c t="s" r="A8" s="4">
        <v>93</v>
      </c>
      <c t="n" r="B8" s="6">
        <v>2644</v>
      </c>
      <c t="n" r="C8" s="6">
        <v>2722</v>
      </c>
    </row>
    <row r="9" spans="1:3">
      <c t="s" r="A9" s="4">
        <v>58</v>
      </c>
      <c t="n" r="B9" s="6">
        <v>2951</v>
      </c>
      <c t="n" r="C9" s="6">
        <v>-481</v>
      </c>
    </row>
    <row r="10" spans="1:3">
      <c t="s" r="A10" s="4">
        <v>32</v>
      </c>
      <c t="n" r="B10" s="6">
        <v>-1661</v>
      </c>
      <c t="n" r="C10" s="6">
        <v>0</v>
      </c>
    </row>
    <row r="11" spans="1:3">
      <c t="s" r="A11" s="4">
        <v>94</v>
      </c>
      <c t="n" r="B11" s="6">
        <v>2718</v>
      </c>
      <c t="n" r="C11" s="6">
        <v>574</v>
      </c>
    </row>
    <row r="12" spans="1:3">
      <c t="s" r="A12" s="4">
        <v>95</v>
      </c>
      <c t="n" r="B12" s="6">
        <v>16897</v>
      </c>
      <c t="n" r="C12" s="6">
        <v>2462</v>
      </c>
    </row>
    <row r="13" spans="1:3">
      <c t="s" r="A13" s="4">
        <v>96</v>
      </c>
      <c t="n" r="B13" s="6">
        <v>-648</v>
      </c>
      <c t="n" r="C13" s="6">
        <v>0</v>
      </c>
    </row>
    <row r="14" spans="1:3">
      <c t="s" r="A14" s="4">
        <v>97</v>
      </c>
      <c t="n" r="B14" s="6">
        <v>-21183</v>
      </c>
      <c t="n" r="C14" s="6">
        <v>-41577</v>
      </c>
    </row>
    <row r="15" spans="1:3">
      <c t="s" r="A15" s="4">
        <v>98</v>
      </c>
      <c t="n" r="B15" s="6">
        <v>85018</v>
      </c>
      <c t="n" r="C15" s="6">
        <v>30223</v>
      </c>
    </row>
    <row r="16" spans="1:3">
      <c t="s" r="A16" s="3">
        <v>99</v>
      </c>
    </row>
    <row r="17" spans="1:3">
      <c t="s" r="A17" s="4">
        <v>100</v>
      </c>
      <c t="n" r="B17" s="6">
        <v>-13496</v>
      </c>
      <c t="n" r="C17" s="6">
        <v>-20555</v>
      </c>
    </row>
    <row r="18" spans="1:3">
      <c t="s" r="A18" s="4">
        <v>101</v>
      </c>
      <c t="n" r="B18" s="6">
        <v>62</v>
      </c>
      <c t="n" r="C18" s="6">
        <v>23</v>
      </c>
    </row>
    <row r="19" spans="1:3">
      <c t="s" r="A19" s="4">
        <v>102</v>
      </c>
      <c t="n" r="B19" s="6">
        <v>0</v>
      </c>
      <c t="n" r="C19" s="6">
        <v>-31290</v>
      </c>
    </row>
    <row r="20" spans="1:3">
      <c t="s" r="A20" s="4">
        <v>103</v>
      </c>
      <c t="n" r="B20" s="6">
        <v>458</v>
      </c>
      <c t="n" r="C20" s="6">
        <v>2300</v>
      </c>
    </row>
    <row r="21" spans="1:3">
      <c t="s" r="A21" s="4">
        <v>104</v>
      </c>
      <c t="n" r="B21" s="6">
        <v>0</v>
      </c>
      <c t="n" r="C21" s="6">
        <v>4540</v>
      </c>
    </row>
    <row r="22" spans="1:3">
      <c t="s" r="A22" s="4">
        <v>105</v>
      </c>
      <c t="n" r="B22" s="6">
        <v>0</v>
      </c>
      <c t="n" r="C22" s="6">
        <v>-192</v>
      </c>
    </row>
    <row r="23" spans="1:3">
      <c t="s" r="A23" s="4">
        <v>106</v>
      </c>
      <c t="n" r="B23" s="6">
        <v>-12976</v>
      </c>
      <c t="n" r="C23" s="6">
        <v>-45174</v>
      </c>
    </row>
    <row r="24" spans="1:3">
      <c t="s" r="A24" s="3">
        <v>107</v>
      </c>
    </row>
    <row r="25" spans="1:3">
      <c t="s" r="A25" s="4">
        <v>108</v>
      </c>
      <c t="n" r="B25" s="6">
        <v>0</v>
      </c>
      <c t="n" r="C25" s="6">
        <v>589000</v>
      </c>
    </row>
    <row r="26" spans="1:3">
      <c t="s" r="A26" s="4">
        <v>109</v>
      </c>
      <c t="n" r="B26" s="6">
        <v>0</v>
      </c>
      <c t="n" r="C26" s="6">
        <v>-570000</v>
      </c>
    </row>
    <row r="27" spans="1:3">
      <c t="s" r="A27" s="4">
        <v>110</v>
      </c>
      <c t="n" r="B27" s="6">
        <v>0</v>
      </c>
      <c t="n" r="C27" s="6">
        <v>1692</v>
      </c>
    </row>
    <row r="28" spans="1:3">
      <c t="s" r="A28" s="4">
        <v>111</v>
      </c>
      <c t="n" r="B28" s="6">
        <v>-1619</v>
      </c>
      <c t="n" r="C28" s="6">
        <v>-1619</v>
      </c>
    </row>
    <row r="29" spans="1:3">
      <c t="s" r="A29" s="4">
        <v>112</v>
      </c>
      <c t="n" r="B29" s="6">
        <v>-20075</v>
      </c>
      <c t="n" r="C29" s="6">
        <v>-3150</v>
      </c>
    </row>
    <row r="30" spans="1:3">
      <c t="s" r="A30" s="4">
        <v>113</v>
      </c>
      <c t="n" r="B30" s="6">
        <v>52</v>
      </c>
      <c t="n" r="C30" s="6">
        <v>0</v>
      </c>
    </row>
    <row r="31" spans="1:3">
      <c t="s" r="A31" s="4">
        <v>114</v>
      </c>
      <c t="n" r="B31" s="6">
        <v>0</v>
      </c>
      <c t="n" r="C31" s="6">
        <v>-102</v>
      </c>
    </row>
    <row r="32" spans="1:3">
      <c t="s" r="A32" s="4">
        <v>115</v>
      </c>
      <c t="n" r="B32" s="6">
        <v>0</v>
      </c>
      <c t="n" r="C32" s="6">
        <v>999</v>
      </c>
    </row>
    <row r="33" spans="1:3">
      <c t="s" r="A33" s="4">
        <v>105</v>
      </c>
      <c t="n" r="B33" s="6">
        <v>-25</v>
      </c>
      <c t="n" r="C33" s="6">
        <v>-544</v>
      </c>
    </row>
    <row r="34" spans="1:3">
      <c t="s" r="A34" s="4">
        <v>116</v>
      </c>
      <c t="n" r="B34" s="6">
        <v>-21667</v>
      </c>
      <c t="n" r="C34" s="6">
        <v>16276</v>
      </c>
    </row>
    <row r="35" spans="1:3">
      <c t="s" r="A35" s="4">
        <v>117</v>
      </c>
      <c t="n" r="B35" s="6">
        <v>136</v>
      </c>
      <c t="n" r="C35" s="6">
        <v>-1846</v>
      </c>
    </row>
    <row r="36" spans="1:3">
      <c t="s" r="A36" s="4">
        <v>118</v>
      </c>
      <c t="n" r="B36" s="6">
        <v>50511</v>
      </c>
      <c t="n" r="C36" s="6">
        <v>-521</v>
      </c>
    </row>
    <row r="37" spans="1:3">
      <c t="s" r="A37" s="4">
        <v>119</v>
      </c>
      <c t="n" r="B37" s="6">
        <v>80598</v>
      </c>
      <c t="n" r="C37" s="6">
        <v>33360</v>
      </c>
    </row>
    <row r="38" spans="1:3">
      <c t="s" r="A38" s="4">
        <v>120</v>
      </c>
      <c t="n" r="B38" s="6">
        <v>131109</v>
      </c>
      <c t="n" r="C38" s="6">
        <v>32839</v>
      </c>
    </row>
    <row r="39" spans="1:3">
      <c t="s" r="A39" s="3">
        <v>121</v>
      </c>
    </row>
    <row r="40" spans="1:3">
      <c t="s" r="A40" s="4">
        <v>122</v>
      </c>
      <c t="n" r="B40" s="6">
        <v>30232</v>
      </c>
      <c t="n" r="C40" s="6">
        <v>31003</v>
      </c>
    </row>
    <row r="41" spans="1:3">
      <c t="s" r="A41" s="4">
        <v>123</v>
      </c>
      <c t="n" r="B41" s="6">
        <v>16036</v>
      </c>
      <c t="n" r="C41" s="6">
        <v>3718</v>
      </c>
    </row>
    <row r="42" spans="1:3">
      <c t="s" r="A42" s="4">
        <v>124</v>
      </c>
      <c t="n" r="B42" s="7">
        <v>406</v>
      </c>
      <c t="n" r="C42" s="7">
        <v>7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5"/>
  </cols>
  <sheetData>
    <row r="1" spans="1:4">
      <c t="s" r="A1" s="1">
        <v>442</v>
      </c>
      <c t="s" r="B1" s="2">
        <v>1</v>
      </c>
      <c t="s" r="D1" s="2">
        <v>443</v>
      </c>
    </row>
    <row r="2" spans="1:4">
      <c t="s" r="B2" s="2">
        <v>2</v>
      </c>
      <c t="s" r="C2" s="2">
        <v>23</v>
      </c>
      <c t="s" r="D2" s="2">
        <v>47</v>
      </c>
    </row>
    <row r="3" spans="1:4">
      <c t="s" r="A3" s="3">
        <v>444</v>
      </c>
    </row>
    <row r="4" spans="1:4">
      <c t="s" r="A4" s="4">
        <v>445</v>
      </c>
      <c t="n" r="B4" s="6">
        <v>6746</v>
      </c>
    </row>
    <row r="5" spans="1:4">
      <c t="s" r="A5" s="4">
        <v>446</v>
      </c>
      <c t="n" r="B5" s="6">
        <v>34</v>
      </c>
    </row>
    <row r="6" spans="1:4">
      <c t="s" r="A6" s="4">
        <v>447</v>
      </c>
      <c t="n" r="B6" s="6">
        <v>-18</v>
      </c>
      <c t="n" r="C6" s="6">
        <v>-220</v>
      </c>
    </row>
    <row r="7" spans="1:4">
      <c t="s" r="A7" s="4">
        <v>448</v>
      </c>
      <c t="n" r="B7" s="6">
        <v>-80</v>
      </c>
    </row>
    <row r="8" spans="1:4">
      <c t="s" r="A8" s="4">
        <v>449</v>
      </c>
      <c t="n" r="B8" s="6">
        <v>6682</v>
      </c>
      <c t="n" r="D8" s="6">
        <v>6746</v>
      </c>
    </row>
    <row r="9" spans="1:4">
      <c t="s" r="A9" s="4">
        <v>450</v>
      </c>
      <c t="n" r="B9" s="6">
        <v>3937</v>
      </c>
    </row>
    <row r="10" spans="1:4">
      <c t="s" r="A10" s="3">
        <v>451</v>
      </c>
    </row>
    <row r="11" spans="1:4">
      <c t="s" r="A11" s="4">
        <v>452</v>
      </c>
      <c t="n" r="B11" s="8">
        <v>7.7</v>
      </c>
    </row>
    <row r="12" spans="1:4">
      <c t="s" r="A12" s="4">
        <v>453</v>
      </c>
      <c t="n" r="B12" s="9">
        <v>13.62</v>
      </c>
    </row>
    <row r="13" spans="1:4">
      <c t="s" r="A13" s="4">
        <v>454</v>
      </c>
      <c t="n" r="B13" s="9">
        <v>7.86</v>
      </c>
    </row>
    <row r="14" spans="1:4">
      <c t="s" r="A14" s="4">
        <v>455</v>
      </c>
      <c t="n" r="B14" s="9">
        <v>8.27</v>
      </c>
    </row>
    <row r="15" spans="1:4">
      <c t="s" r="A15" s="4">
        <v>456</v>
      </c>
      <c t="n" r="B15" s="9">
        <v>7.73</v>
      </c>
      <c t="n" r="D15" s="8">
        <v>7.7</v>
      </c>
    </row>
    <row r="16" spans="1:4">
      <c t="s" r="A16" s="4">
        <v>457</v>
      </c>
      <c t="n" r="B16" s="8">
        <v>7.52</v>
      </c>
    </row>
    <row r="17" spans="1:4">
      <c t="s" r="A17" s="3">
        <v>458</v>
      </c>
    </row>
    <row r="18" spans="1:4">
      <c t="s" r="A18" s="4">
        <v>459</v>
      </c>
      <c t="s" r="B18" s="4">
        <v>460</v>
      </c>
      <c t="s" r="D18" s="4">
        <v>461</v>
      </c>
    </row>
    <row r="19" spans="1:4">
      <c t="s" r="A19" s="4">
        <v>462</v>
      </c>
      <c t="s" r="B19" s="4">
        <v>274</v>
      </c>
    </row>
    <row r="20" spans="1:4">
      <c t="s" r="A20" s="4">
        <v>463</v>
      </c>
      <c t="s" r="B20" s="4">
        <v>4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5</v>
      </c>
      <c t="s" r="B1" s="2">
        <v>2</v>
      </c>
      <c t="s" r="C1" s="2">
        <v>47</v>
      </c>
    </row>
    <row r="2" spans="1:3">
      <c t="n" r="A2" s="10">
        <v>1</v>
      </c>
    </row>
    <row r="3" spans="1:3">
      <c t="s" r="A3" s="3">
        <v>466</v>
      </c>
    </row>
    <row r="4" spans="1:3">
      <c t="s" r="A4" s="4">
        <v>467</v>
      </c>
      <c t="n" r="B4" s="7">
        <v>108026</v>
      </c>
      <c t="n" r="C4" s="7">
        <v>54032</v>
      </c>
    </row>
    <row r="5" spans="1:3">
      <c t="s" r="A5" s="4">
        <v>52</v>
      </c>
      <c t="n" r="B5" s="6">
        <v>0</v>
      </c>
      <c t="n" r="C5" s="6">
        <v>0</v>
      </c>
    </row>
    <row r="6" spans="1:3">
      <c t="n" r="A6" s="10">
        <v>2</v>
      </c>
    </row>
    <row r="7" spans="1:3">
      <c t="s" r="A7" s="3">
        <v>466</v>
      </c>
    </row>
    <row r="8" spans="1:3">
      <c t="s" r="A8" s="4">
        <v>467</v>
      </c>
      <c t="n" r="B8" s="6">
        <v>0</v>
      </c>
      <c t="n" r="C8" s="6">
        <v>0</v>
      </c>
    </row>
    <row r="9" spans="1:3">
      <c t="s" r="A9" s="4">
        <v>52</v>
      </c>
      <c t="n" r="B9" s="6">
        <v>0</v>
      </c>
      <c t="n" r="C9" s="6">
        <v>0</v>
      </c>
    </row>
    <row r="10" spans="1:3">
      <c t="n" r="A10" s="10">
        <v>3</v>
      </c>
    </row>
    <row r="11" spans="1:3">
      <c t="s" r="A11" s="3">
        <v>466</v>
      </c>
    </row>
    <row r="12" spans="1:3">
      <c t="s" r="A12" s="4">
        <v>467</v>
      </c>
      <c t="n" r="B12" s="6">
        <v>0</v>
      </c>
      <c t="n" r="C12" s="6">
        <v>0</v>
      </c>
    </row>
    <row r="13" spans="1:3">
      <c t="s" r="A13" s="4">
        <v>52</v>
      </c>
      <c t="n" r="B13" s="7">
        <v>8474</v>
      </c>
      <c t="n" r="C13" s="7">
        <v>331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68</v>
      </c>
      <c t="s" r="B1" s="2">
        <v>22</v>
      </c>
      <c t="s" r="C1" s="2">
        <v>1</v>
      </c>
    </row>
    <row r="2" spans="1:4">
      <c t="s" r="B2" s="2">
        <v>23</v>
      </c>
      <c t="s" r="C2" s="2">
        <v>2</v>
      </c>
      <c t="s" r="D2" s="2">
        <v>23</v>
      </c>
    </row>
    <row r="3" spans="1:4">
      <c t="s" r="A3" s="3">
        <v>469</v>
      </c>
    </row>
    <row r="4" spans="1:4">
      <c t="s" r="A4" s="4">
        <v>470</v>
      </c>
      <c t="n" r="C4" s="7">
        <v>4413</v>
      </c>
    </row>
    <row r="5" spans="1:4">
      <c t="s" r="A5" s="4">
        <v>471</v>
      </c>
      <c t="n" r="B5" s="7">
        <v>475</v>
      </c>
      <c t="n" r="C5" s="6">
        <v>2580</v>
      </c>
      <c t="n" r="D5" s="7">
        <v>642</v>
      </c>
    </row>
    <row r="6" spans="1:4">
      <c t="s" r="A6" s="4">
        <v>472</v>
      </c>
      <c t="n" r="C6" s="6">
        <v>-6094</v>
      </c>
    </row>
    <row r="7" spans="1:4">
      <c t="s" r="A7" s="4">
        <v>473</v>
      </c>
      <c t="n" r="C7" s="6">
        <v>-190</v>
      </c>
    </row>
    <row r="8" spans="1:4">
      <c t="s" r="A8" s="4">
        <v>474</v>
      </c>
      <c t="n" r="C8" s="6">
        <v>709</v>
      </c>
    </row>
    <row r="9" spans="1:4">
      <c t="s" r="A9" s="4">
        <v>475</v>
      </c>
    </row>
    <row r="10" spans="1:4">
      <c t="s" r="A10" s="3">
        <v>469</v>
      </c>
    </row>
    <row r="11" spans="1:4">
      <c t="s" r="A11" s="4">
        <v>470</v>
      </c>
      <c t="n" r="C11" s="6">
        <v>15</v>
      </c>
    </row>
    <row r="12" spans="1:4">
      <c t="s" r="A12" s="4">
        <v>471</v>
      </c>
      <c t="n" r="C12" s="6">
        <v>0</v>
      </c>
    </row>
    <row r="13" spans="1:4">
      <c t="s" r="A13" s="4">
        <v>472</v>
      </c>
      <c t="n" r="C13" s="6">
        <v>-12</v>
      </c>
    </row>
    <row r="14" spans="1:4">
      <c t="s" r="A14" s="4">
        <v>473</v>
      </c>
      <c t="n" r="C14" s="6">
        <v>0</v>
      </c>
    </row>
    <row r="15" spans="1:4">
      <c t="s" r="A15" s="4">
        <v>474</v>
      </c>
      <c t="n" r="C15" s="6">
        <v>3</v>
      </c>
    </row>
    <row r="16" spans="1:4">
      <c t="s" r="A16" s="4">
        <v>476</v>
      </c>
    </row>
    <row r="17" spans="1:4">
      <c t="s" r="A17" s="3">
        <v>469</v>
      </c>
    </row>
    <row r="18" spans="1:4">
      <c t="s" r="A18" s="4">
        <v>470</v>
      </c>
      <c t="n" r="C18" s="6">
        <v>61</v>
      </c>
    </row>
    <row r="19" spans="1:4">
      <c t="s" r="A19" s="4">
        <v>471</v>
      </c>
      <c t="n" r="C19" s="6">
        <v>228</v>
      </c>
    </row>
    <row r="20" spans="1:4">
      <c t="s" r="A20" s="4">
        <v>472</v>
      </c>
      <c t="n" r="C20" s="6">
        <v>-183</v>
      </c>
    </row>
    <row r="21" spans="1:4">
      <c t="s" r="A21" s="4">
        <v>473</v>
      </c>
      <c t="n" r="C21" s="6">
        <v>0</v>
      </c>
    </row>
    <row r="22" spans="1:4">
      <c t="s" r="A22" s="4">
        <v>474</v>
      </c>
      <c t="n" r="C22" s="6">
        <v>106</v>
      </c>
    </row>
    <row r="23" spans="1:4">
      <c t="s" r="A23" s="4">
        <v>477</v>
      </c>
    </row>
    <row r="24" spans="1:4">
      <c t="s" r="A24" s="3">
        <v>469</v>
      </c>
    </row>
    <row r="25" spans="1:4">
      <c t="s" r="A25" s="4">
        <v>470</v>
      </c>
      <c t="n" r="C25" s="6">
        <v>0</v>
      </c>
    </row>
    <row r="26" spans="1:4">
      <c t="s" r="A26" s="4">
        <v>471</v>
      </c>
      <c t="n" r="C26" s="6">
        <v>28</v>
      </c>
    </row>
    <row r="27" spans="1:4">
      <c t="s" r="A27" s="4">
        <v>472</v>
      </c>
      <c t="n" r="C27" s="6">
        <v>-28</v>
      </c>
    </row>
    <row r="28" spans="1:4">
      <c t="s" r="A28" s="4">
        <v>473</v>
      </c>
      <c t="n" r="C28" s="6">
        <v>0</v>
      </c>
    </row>
    <row r="29" spans="1:4">
      <c t="s" r="A29" s="4">
        <v>474</v>
      </c>
      <c t="n" r="C29" s="6">
        <v>0</v>
      </c>
    </row>
    <row r="30" spans="1:4">
      <c t="s" r="A30" s="4">
        <v>478</v>
      </c>
    </row>
    <row r="31" spans="1:4">
      <c t="s" r="A31" s="3">
        <v>469</v>
      </c>
    </row>
    <row r="32" spans="1:4">
      <c t="s" r="A32" s="4">
        <v>470</v>
      </c>
      <c t="n" r="C32" s="6">
        <v>3717</v>
      </c>
    </row>
    <row r="33" spans="1:4">
      <c t="s" r="A33" s="4">
        <v>471</v>
      </c>
      <c t="n" r="C33" s="6">
        <v>630</v>
      </c>
    </row>
    <row r="34" spans="1:4">
      <c t="s" r="A34" s="4">
        <v>472</v>
      </c>
      <c t="n" r="C34" s="6">
        <v>-4098</v>
      </c>
    </row>
    <row r="35" spans="1:4">
      <c t="s" r="A35" s="4">
        <v>473</v>
      </c>
      <c t="n" r="C35" s="6">
        <v>-139</v>
      </c>
    </row>
    <row r="36" spans="1:4">
      <c t="s" r="A36" s="4">
        <v>474</v>
      </c>
      <c t="n" r="C36" s="6">
        <v>110</v>
      </c>
    </row>
    <row r="37" spans="1:4">
      <c t="s" r="A37" s="4">
        <v>479</v>
      </c>
    </row>
    <row r="38" spans="1:4">
      <c t="s" r="A38" s="3">
        <v>469</v>
      </c>
    </row>
    <row r="39" spans="1:4">
      <c t="s" r="A39" s="4">
        <v>470</v>
      </c>
      <c t="n" r="C39" s="6">
        <v>620</v>
      </c>
    </row>
    <row r="40" spans="1:4">
      <c t="s" r="A40" s="4">
        <v>471</v>
      </c>
      <c t="n" r="C40" s="6">
        <v>1694</v>
      </c>
    </row>
    <row r="41" spans="1:4">
      <c t="s" r="A41" s="4">
        <v>472</v>
      </c>
      <c t="n" r="C41" s="6">
        <v>-1773</v>
      </c>
    </row>
    <row r="42" spans="1:4">
      <c t="s" r="A42" s="4">
        <v>473</v>
      </c>
      <c t="n" r="C42" s="6">
        <v>-51</v>
      </c>
    </row>
    <row r="43" spans="1:4">
      <c t="s" r="A43" s="4">
        <v>474</v>
      </c>
      <c t="n" r="C43" s="7">
        <v>49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480</v>
      </c>
      <c t="s" r="B1" s="2">
        <v>22</v>
      </c>
      <c t="s" r="D1" s="2">
        <v>1</v>
      </c>
    </row>
    <row r="2" spans="1:5">
      <c t="s" r="B2" s="2">
        <v>2</v>
      </c>
      <c t="s" r="C2" s="2">
        <v>23</v>
      </c>
      <c t="s" r="D2" s="2">
        <v>2</v>
      </c>
      <c t="s" r="E2" s="2">
        <v>23</v>
      </c>
    </row>
    <row r="3" spans="1:5">
      <c t="s" r="A3" s="3">
        <v>481</v>
      </c>
    </row>
    <row r="4" spans="1:5">
      <c t="s" r="A4" s="4">
        <v>482</v>
      </c>
      <c t="n" r="C4" s="7">
        <v>475</v>
      </c>
      <c t="n" r="D4" s="7">
        <v>2580</v>
      </c>
      <c t="n" r="E4" s="7">
        <v>642</v>
      </c>
    </row>
    <row r="5" spans="1:5">
      <c t="s" r="A5" s="4">
        <v>483</v>
      </c>
    </row>
    <row r="6" spans="1:5">
      <c t="s" r="A6" s="3">
        <v>481</v>
      </c>
    </row>
    <row r="7" spans="1:5">
      <c t="s" r="A7" s="4">
        <v>484</v>
      </c>
      <c t="n" r="B7" s="7">
        <v>326</v>
      </c>
      <c t="n" r="D7" s="7">
        <v>239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t="s" r="A1" s="1">
        <v>485</v>
      </c>
      <c t="s" r="B1" s="2">
        <v>2</v>
      </c>
      <c t="s" r="C1" s="2">
        <v>486</v>
      </c>
      <c t="s" r="D1" s="2">
        <v>47</v>
      </c>
    </row>
    <row r="2" spans="1:4">
      <c t="s" r="A2" s="3">
        <v>168</v>
      </c>
    </row>
    <row r="3" spans="1:4">
      <c t="s" r="A3" s="4">
        <v>487</v>
      </c>
      <c t="n" r="B3" s="7">
        <v>78968000</v>
      </c>
    </row>
    <row r="4" spans="1:4">
      <c t="s" r="A4" s="4">
        <v>488</v>
      </c>
      <c t="n" r="B4" s="6">
        <v>3455000</v>
      </c>
    </row>
    <row r="5" spans="1:4">
      <c t="s" r="A5" s="4">
        <v>489</v>
      </c>
      <c t="n" r="B5" s="6">
        <v>1360000</v>
      </c>
    </row>
    <row r="6" spans="1:4">
      <c t="s" r="A6" s="3">
        <v>490</v>
      </c>
    </row>
    <row r="7" spans="1:4">
      <c t="s" r="A7" s="4">
        <v>334</v>
      </c>
      <c t="n" r="B7" s="6">
        <v>2700000</v>
      </c>
      <c t="n" r="D7" s="7">
        <v>2700000</v>
      </c>
    </row>
    <row r="8" spans="1:4">
      <c t="s" r="A8" s="4">
        <v>491</v>
      </c>
    </row>
    <row r="9" spans="1:4">
      <c t="s" r="A9" s="3">
        <v>490</v>
      </c>
    </row>
    <row r="10" spans="1:4">
      <c t="s" r="A10" s="4">
        <v>492</v>
      </c>
      <c t="n" r="B10" s="6">
        <v>2617000</v>
      </c>
    </row>
    <row r="11" spans="1:4">
      <c t="s" r="A11" s="4">
        <v>493</v>
      </c>
    </row>
    <row r="12" spans="1:4">
      <c t="s" r="A12" s="3">
        <v>490</v>
      </c>
    </row>
    <row r="13" spans="1:4">
      <c t="s" r="A13" s="4">
        <v>494</v>
      </c>
      <c t="n" r="B13" s="6">
        <v>3000000</v>
      </c>
    </row>
    <row r="14" spans="1:4">
      <c t="s" r="A14" s="4">
        <v>495</v>
      </c>
    </row>
    <row r="15" spans="1:4">
      <c t="s" r="A15" s="3">
        <v>490</v>
      </c>
    </row>
    <row r="16" spans="1:4">
      <c t="s" r="A16" s="4">
        <v>494</v>
      </c>
      <c t="n" r="B16" s="6">
        <v>10000000</v>
      </c>
    </row>
    <row r="17" spans="1:4">
      <c t="s" r="A17" s="4">
        <v>496</v>
      </c>
    </row>
    <row r="18" spans="1:4">
      <c t="s" r="A18" s="3">
        <v>490</v>
      </c>
    </row>
    <row r="19" spans="1:4">
      <c t="s" r="A19" s="4">
        <v>334</v>
      </c>
      <c t="n" r="B19" s="7">
        <v>2428000</v>
      </c>
      <c t="n" r="D19" s="6">
        <v>2783000</v>
      </c>
    </row>
    <row r="20" spans="1:4">
      <c t="s" r="A20" s="4">
        <v>497</v>
      </c>
    </row>
    <row r="21" spans="1:4">
      <c t="s" r="A21" s="3">
        <v>490</v>
      </c>
    </row>
    <row r="22" spans="1:4">
      <c t="s" r="A22" s="4">
        <v>334</v>
      </c>
      <c t="n" r="C22" s="7">
        <v>3276000</v>
      </c>
      <c t="n" r="D22" s="7">
        <v>2666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21"/>
    <col customWidth="1" max="3" min="3" width="21"/>
  </cols>
  <sheetData>
    <row r="1" spans="1:3">
      <c t="s" r="A1" s="1">
        <v>498</v>
      </c>
      <c t="s" r="B1" s="2">
        <v>325</v>
      </c>
      <c t="s" r="C1" s="2">
        <v>499</v>
      </c>
    </row>
    <row r="2" spans="1:3">
      <c t="s" r="A2" s="4">
        <v>500</v>
      </c>
    </row>
    <row r="3" spans="1:3">
      <c t="s" r="A3" s="3">
        <v>501</v>
      </c>
    </row>
    <row r="4" spans="1:3">
      <c t="s" r="A4" s="4">
        <v>170</v>
      </c>
      <c t="n" r="B4" s="7">
        <v>7310</v>
      </c>
    </row>
    <row r="5" spans="1:3">
      <c t="s" r="A5" s="4">
        <v>502</v>
      </c>
    </row>
    <row r="6" spans="1:3">
      <c t="s" r="A6" s="3">
        <v>501</v>
      </c>
    </row>
    <row r="7" spans="1:3">
      <c t="s" r="A7" s="4">
        <v>170</v>
      </c>
      <c t="n" r="B7" s="6">
        <v>1500</v>
      </c>
    </row>
    <row r="8" spans="1:3">
      <c t="s" r="A8" s="4">
        <v>503</v>
      </c>
    </row>
    <row r="9" spans="1:3">
      <c t="s" r="A9" s="3">
        <v>501</v>
      </c>
    </row>
    <row r="10" spans="1:3">
      <c t="s" r="A10" s="4">
        <v>170</v>
      </c>
      <c t="n" r="B10" s="6">
        <v>9121</v>
      </c>
    </row>
    <row r="11" spans="1:3">
      <c t="s" r="A11" s="4">
        <v>504</v>
      </c>
      <c t="n" r="C11" s="6">
        <v>4</v>
      </c>
    </row>
    <row r="12" spans="1:3">
      <c t="s" r="A12" s="4">
        <v>505</v>
      </c>
    </row>
    <row r="13" spans="1:3">
      <c t="s" r="A13" s="3">
        <v>501</v>
      </c>
    </row>
    <row r="14" spans="1:3">
      <c t="s" r="A14" s="4">
        <v>170</v>
      </c>
      <c t="n" r="B14" s="7">
        <v>153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506</v>
      </c>
      <c t="s" r="B1" s="2">
        <v>2</v>
      </c>
      <c t="s" r="C1" s="2">
        <v>47</v>
      </c>
    </row>
    <row r="2" spans="1:3">
      <c t="s" r="A2" s="3">
        <v>174</v>
      </c>
    </row>
    <row r="3" spans="1:3">
      <c t="s" r="A3" s="4">
        <v>52</v>
      </c>
      <c t="n" r="B3" s="7">
        <v>8474</v>
      </c>
      <c t="n" r="C3" s="7">
        <v>331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507</v>
      </c>
      <c t="s" r="B1" s="2">
        <v>325</v>
      </c>
    </row>
    <row r="2" spans="1:2">
      <c t="s" r="A2" s="4">
        <v>508</v>
      </c>
    </row>
    <row r="3" spans="1:2">
      <c t="s" r="A3" s="3">
        <v>509</v>
      </c>
    </row>
    <row r="4" spans="1:2">
      <c t="s" r="A4" s="4">
        <v>510</v>
      </c>
      <c t="n" r="B4" s="7">
        <v>1811</v>
      </c>
    </row>
    <row r="5" spans="1:2">
      <c t="s" r="A5" s="4">
        <v>511</v>
      </c>
    </row>
    <row r="6" spans="1:2">
      <c t="s" r="A6" s="3">
        <v>509</v>
      </c>
    </row>
    <row r="7" spans="1:2">
      <c t="s" r="A7" s="4">
        <v>510</v>
      </c>
      <c t="n" r="B7" s="6">
        <v>3350</v>
      </c>
    </row>
    <row r="8" spans="1:2">
      <c t="s" r="A8" s="4">
        <v>512</v>
      </c>
    </row>
    <row r="9" spans="1:2">
      <c t="s" r="A9" s="3">
        <v>509</v>
      </c>
    </row>
    <row r="10" spans="1:2">
      <c t="s" r="A10" s="4">
        <v>513</v>
      </c>
      <c t="n" r="B10" s="6">
        <v>10000</v>
      </c>
    </row>
    <row r="11" spans="1:2">
      <c t="s" r="A11" s="4">
        <v>514</v>
      </c>
      <c t="n" r="B11" s="7">
        <v>331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r="1" spans="1:2">
      <c t="s" r="A1" s="1">
        <v>515</v>
      </c>
      <c t="s" r="B1" s="2">
        <v>1</v>
      </c>
    </row>
    <row r="2" spans="1:2">
      <c t="s" r="B2" s="2">
        <v>516</v>
      </c>
    </row>
    <row r="3" spans="1:2">
      <c t="s" r="A3" s="3">
        <v>177</v>
      </c>
    </row>
    <row r="4" spans="1:2">
      <c t="s" r="A4" s="4">
        <v>517</v>
      </c>
      <c t="n" r="B4" s="6">
        <v>2</v>
      </c>
    </row>
    <row r="5" spans="1:2">
      <c t="s" r="A5" s="4">
        <v>518</v>
      </c>
      <c t="n" r="B5" s="6">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519</v>
      </c>
      <c t="s" r="B1" s="2">
        <v>22</v>
      </c>
      <c t="s" r="D1" s="2">
        <v>1</v>
      </c>
    </row>
    <row r="2" spans="1:5">
      <c t="s" r="B2" s="2">
        <v>2</v>
      </c>
      <c t="s" r="C2" s="2">
        <v>23</v>
      </c>
      <c t="s" r="D2" s="2">
        <v>2</v>
      </c>
      <c t="s" r="E2" s="2">
        <v>23</v>
      </c>
    </row>
    <row r="3" spans="1:5">
      <c t="s" r="A3" s="3">
        <v>520</v>
      </c>
    </row>
    <row r="4" spans="1:5">
      <c t="s" r="A4" s="4">
        <v>25</v>
      </c>
      <c t="n" r="B4" s="7">
        <v>395724</v>
      </c>
      <c t="n" r="C4" s="7">
        <v>432367</v>
      </c>
      <c t="n" r="D4" s="7">
        <v>1107145</v>
      </c>
      <c t="n" r="E4" s="7">
        <v>1291354</v>
      </c>
    </row>
    <row r="5" spans="1:5">
      <c t="s" r="A5" s="4">
        <v>521</v>
      </c>
    </row>
    <row r="6" spans="1:5">
      <c t="s" r="A6" s="3">
        <v>520</v>
      </c>
    </row>
    <row r="7" spans="1:5">
      <c t="s" r="A7" s="4">
        <v>25</v>
      </c>
      <c t="n" r="B7" s="6">
        <v>395724</v>
      </c>
      <c t="n" r="C7" s="6">
        <v>432367</v>
      </c>
      <c t="n" r="D7" s="6">
        <v>1107145</v>
      </c>
      <c t="n" r="E7" s="6">
        <v>1291354</v>
      </c>
    </row>
    <row r="8" spans="1:5">
      <c t="s" r="A8" s="4">
        <v>522</v>
      </c>
      <c t="n" r="B8" s="6">
        <v>75462</v>
      </c>
      <c t="n" r="C8" s="6">
        <v>53401</v>
      </c>
      <c t="n" r="D8" s="6">
        <v>193782</v>
      </c>
      <c t="n" r="E8" s="6">
        <v>126637</v>
      </c>
    </row>
    <row r="9" spans="1:5">
      <c t="s" r="A9" s="4">
        <v>523</v>
      </c>
    </row>
    <row r="10" spans="1:5">
      <c t="s" r="A10" s="3">
        <v>520</v>
      </c>
    </row>
    <row r="11" spans="1:5">
      <c t="s" r="A11" s="4">
        <v>25</v>
      </c>
      <c t="n" r="B11" s="6">
        <v>259270</v>
      </c>
      <c t="n" r="C11" s="6">
        <v>251517</v>
      </c>
      <c t="n" r="D11" s="6">
        <v>713410</v>
      </c>
      <c t="n" r="E11" s="6">
        <v>750384</v>
      </c>
    </row>
    <row r="12" spans="1:5">
      <c t="s" r="A12" s="4">
        <v>522</v>
      </c>
      <c t="n" r="B12" s="6">
        <v>52438</v>
      </c>
      <c t="n" r="C12" s="6">
        <v>31100</v>
      </c>
      <c t="n" r="D12" s="6">
        <v>129057</v>
      </c>
      <c t="n" r="E12" s="6">
        <v>73780</v>
      </c>
    </row>
    <row r="13" spans="1:5">
      <c t="s" r="A13" s="4">
        <v>524</v>
      </c>
    </row>
    <row r="14" spans="1:5">
      <c t="s" r="A14" s="3">
        <v>520</v>
      </c>
    </row>
    <row r="15" spans="1:5">
      <c t="s" r="A15" s="4">
        <v>25</v>
      </c>
      <c t="n" r="B15" s="6">
        <v>136454</v>
      </c>
      <c t="n" r="C15" s="6">
        <v>180850</v>
      </c>
      <c t="n" r="D15" s="6">
        <v>393735</v>
      </c>
      <c t="n" r="E15" s="6">
        <v>540970</v>
      </c>
    </row>
    <row r="16" spans="1:5">
      <c t="s" r="A16" s="4">
        <v>522</v>
      </c>
      <c t="n" r="B16" s="6">
        <v>23024</v>
      </c>
      <c t="n" r="C16" s="6">
        <v>22301</v>
      </c>
      <c t="n" r="D16" s="6">
        <v>64725</v>
      </c>
      <c t="n" r="E16" s="6">
        <v>52857</v>
      </c>
    </row>
    <row r="17" spans="1:5">
      <c t="s" r="A17" s="4">
        <v>525</v>
      </c>
    </row>
    <row r="18" spans="1:5">
      <c t="s" r="A18" s="3">
        <v>520</v>
      </c>
    </row>
    <row r="19" spans="1:5">
      <c t="s" r="A19" s="4">
        <v>25</v>
      </c>
      <c t="n" r="B19" s="6">
        <v>-584</v>
      </c>
      <c t="n" r="C19" s="6">
        <v>-364</v>
      </c>
      <c t="n" r="D19" s="6">
        <v>-1408</v>
      </c>
      <c t="n" r="E19" s="6">
        <v>-840</v>
      </c>
    </row>
    <row r="20" spans="1:5">
      <c t="s" r="A20" s="4">
        <v>526</v>
      </c>
    </row>
    <row r="21" spans="1:5">
      <c t="s" r="A21" s="3">
        <v>520</v>
      </c>
    </row>
    <row r="22" spans="1:5">
      <c t="s" r="A22" s="4">
        <v>25</v>
      </c>
      <c t="n" r="B22" s="6">
        <v>556</v>
      </c>
      <c t="n" r="C22" s="6">
        <v>351</v>
      </c>
      <c t="n" r="D22" s="6">
        <v>1314</v>
      </c>
      <c t="n" r="E22" s="6">
        <v>599</v>
      </c>
    </row>
    <row r="23" spans="1:5">
      <c t="s" r="A23" s="4">
        <v>527</v>
      </c>
    </row>
    <row r="24" spans="1:5">
      <c t="s" r="A24" s="3">
        <v>520</v>
      </c>
    </row>
    <row r="25" spans="1:5">
      <c t="s" r="A25" s="4">
        <v>25</v>
      </c>
      <c t="n" r="B25" s="7">
        <v>28</v>
      </c>
      <c t="n" r="C25" s="7">
        <v>13</v>
      </c>
      <c t="n" r="D25" s="7">
        <v>94</v>
      </c>
      <c t="n" r="E25" s="7">
        <v>2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28</v>
      </c>
      <c t="s" r="B1" s="2">
        <v>346</v>
      </c>
      <c t="s" r="C1" s="2">
        <v>2</v>
      </c>
      <c t="s" r="D1" s="2">
        <v>23</v>
      </c>
      <c t="s" r="E1" s="2">
        <v>2</v>
      </c>
      <c t="s" r="F1" s="2">
        <v>23</v>
      </c>
    </row>
    <row r="2" spans="1:6">
      <c t="s" r="A2" s="3">
        <v>520</v>
      </c>
    </row>
    <row r="3" spans="1:6">
      <c t="s" r="A3" s="4">
        <v>529</v>
      </c>
      <c t="n" r="C3" s="7">
        <v>-8238</v>
      </c>
      <c t="n" r="D3" s="7">
        <v>-6713</v>
      </c>
      <c t="n" r="E3" s="7">
        <v>-20144</v>
      </c>
      <c t="n" r="F3" s="7">
        <v>-16686</v>
      </c>
    </row>
    <row r="4" spans="1:6">
      <c t="s" r="A4" s="4">
        <v>92</v>
      </c>
      <c t="n" r="C4" s="6">
        <v>-13322</v>
      </c>
      <c t="n" r="D4" s="6">
        <v>-14349</v>
      </c>
      <c t="n" r="E4" s="6">
        <v>-40064</v>
      </c>
      <c t="n" r="F4" s="6">
        <v>-43373</v>
      </c>
    </row>
    <row r="5" spans="1:6">
      <c t="s" r="A5" s="4">
        <v>31</v>
      </c>
      <c t="n" r="C5" s="6">
        <v>-10169</v>
      </c>
      <c t="n" r="D5" s="6">
        <v>-11212</v>
      </c>
      <c t="n" r="E5" s="6">
        <v>-30617</v>
      </c>
      <c t="n" r="F5" s="6">
        <v>-33624</v>
      </c>
    </row>
    <row r="6" spans="1:6">
      <c t="s" r="A6" s="4">
        <v>32</v>
      </c>
      <c t="n" r="B6" s="7">
        <v>0</v>
      </c>
      <c t="n" r="C6" s="6">
        <v>0</v>
      </c>
      <c t="n" r="D6" s="6">
        <v>0</v>
      </c>
      <c t="n" r="E6" s="6">
        <v>1661</v>
      </c>
      <c t="n" r="F6" s="6">
        <v>0</v>
      </c>
    </row>
    <row r="7" spans="1:6">
      <c t="s" r="A7" s="4">
        <v>530</v>
      </c>
      <c t="n" r="C7" s="6">
        <v>-326</v>
      </c>
      <c t="n" r="D7" s="6">
        <v>-475</v>
      </c>
      <c t="n" r="E7" s="6">
        <v>-2395</v>
      </c>
      <c t="n" r="F7" s="6">
        <v>-642</v>
      </c>
    </row>
    <row r="8" spans="1:6">
      <c t="s" r="A8" s="4">
        <v>531</v>
      </c>
      <c t="n" r="C8" s="6">
        <v>-110</v>
      </c>
      <c t="n" r="D8" s="6">
        <v>-145</v>
      </c>
      <c t="n" r="E8" s="6">
        <v>-330</v>
      </c>
      <c t="n" r="F8" s="6">
        <v>-434</v>
      </c>
    </row>
    <row r="9" spans="1:6">
      <c t="s" r="A9" s="4">
        <v>532</v>
      </c>
      <c t="n" r="C9" s="6">
        <v>-4854</v>
      </c>
      <c t="n" r="D9" s="6">
        <v>-661</v>
      </c>
      <c t="n" r="E9" s="6">
        <v>-16897</v>
      </c>
      <c t="n" r="F9" s="6">
        <v>-2462</v>
      </c>
    </row>
    <row r="10" spans="1:6">
      <c t="s" r="A10" s="4">
        <v>533</v>
      </c>
      <c t="n" r="C10" s="6">
        <v>-1300</v>
      </c>
      <c t="n" r="D10" s="6">
        <v>0</v>
      </c>
      <c t="n" r="E10" s="6">
        <v>-1300</v>
      </c>
      <c t="n" r="F10" s="6">
        <v>0</v>
      </c>
    </row>
    <row r="11" spans="1:6">
      <c t="s" r="A11" s="4">
        <v>534</v>
      </c>
      <c t="n" r="C11" s="6">
        <v>-13675</v>
      </c>
      <c t="n" r="D11" s="6">
        <v>-875</v>
      </c>
      <c t="n" r="E11" s="6">
        <v>-15425</v>
      </c>
      <c t="n" r="F11" s="6">
        <v>-2625</v>
      </c>
    </row>
    <row r="12" spans="1:6">
      <c t="s" r="A12" s="4">
        <v>535</v>
      </c>
      <c t="n" r="C12" s="6">
        <v>-1917</v>
      </c>
      <c t="n" r="D12" s="6">
        <v>-2876</v>
      </c>
      <c t="n" r="E12" s="6">
        <v>-5348</v>
      </c>
      <c t="n" r="F12" s="6">
        <v>-4030</v>
      </c>
    </row>
    <row r="13" spans="1:6">
      <c t="s" r="A13" s="4">
        <v>267</v>
      </c>
      <c t="n" r="C13" s="6">
        <v>10055</v>
      </c>
      <c t="n" r="D13" s="6">
        <v>-2560</v>
      </c>
      <c t="n" r="E13" s="6">
        <v>5842</v>
      </c>
      <c t="n" r="F13" s="6">
        <v>-4330</v>
      </c>
    </row>
    <row r="14" spans="1:6">
      <c t="s" r="A14" s="4">
        <v>536</v>
      </c>
      <c t="n" r="C14" s="6">
        <v>0</v>
      </c>
      <c t="n" r="D14" s="6">
        <v>3401</v>
      </c>
      <c t="n" r="E14" s="6">
        <v>-811</v>
      </c>
      <c t="n" r="F14" s="6">
        <v>5121</v>
      </c>
    </row>
    <row r="15" spans="1:6">
      <c t="s" r="A15" s="4">
        <v>33</v>
      </c>
      <c t="n" r="C15" s="6">
        <v>31394</v>
      </c>
      <c t="n" r="D15" s="6">
        <v>16375</v>
      </c>
      <c t="n" r="E15" s="6">
        <v>67317</v>
      </c>
      <c t="n" r="F15" s="6">
        <v>21869</v>
      </c>
    </row>
    <row r="16" spans="1:6">
      <c t="s" r="A16" s="4">
        <v>496</v>
      </c>
    </row>
    <row r="17" spans="1:6">
      <c t="s" r="A17" s="3">
        <v>520</v>
      </c>
    </row>
    <row r="18" spans="1:6">
      <c t="s" r="A18" s="4">
        <v>537</v>
      </c>
      <c t="n" r="C18" s="6">
        <v>-212</v>
      </c>
      <c t="n" r="D18" s="6">
        <v>-561</v>
      </c>
      <c t="n" r="E18" s="6">
        <v>-637</v>
      </c>
      <c t="n" r="F18" s="6">
        <v>-1683</v>
      </c>
    </row>
    <row r="19" spans="1:6">
      <c t="s" r="A19" s="4">
        <v>521</v>
      </c>
    </row>
    <row r="20" spans="1:6">
      <c t="s" r="A20" s="3">
        <v>520</v>
      </c>
    </row>
    <row r="21" spans="1:6">
      <c t="s" r="A21" s="4">
        <v>538</v>
      </c>
      <c t="n" r="C21" s="6">
        <v>75462</v>
      </c>
      <c t="n" r="D21" s="6">
        <v>53401</v>
      </c>
      <c t="n" r="E21" s="6">
        <v>193782</v>
      </c>
      <c t="n" r="F21" s="6">
        <v>126637</v>
      </c>
    </row>
    <row r="22" spans="1:6">
      <c t="s" r="A22" s="4">
        <v>523</v>
      </c>
    </row>
    <row r="23" spans="1:6">
      <c t="s" r="A23" s="3">
        <v>520</v>
      </c>
    </row>
    <row r="24" spans="1:6">
      <c t="s" r="A24" s="4">
        <v>538</v>
      </c>
      <c t="n" r="C24" s="6">
        <v>52438</v>
      </c>
      <c t="n" r="D24" s="6">
        <v>31100</v>
      </c>
      <c t="n" r="E24" s="6">
        <v>129057</v>
      </c>
      <c t="n" r="F24" s="6">
        <v>73780</v>
      </c>
    </row>
    <row r="25" spans="1:6">
      <c t="s" r="A25" s="4">
        <v>524</v>
      </c>
    </row>
    <row r="26" spans="1:6">
      <c t="s" r="A26" s="3">
        <v>520</v>
      </c>
    </row>
    <row r="27" spans="1:6">
      <c t="s" r="A27" s="4">
        <v>538</v>
      </c>
      <c t="n" r="C27" s="7">
        <v>23024</v>
      </c>
      <c t="n" r="D27" s="7">
        <v>22301</v>
      </c>
      <c t="n" r="E27" s="7">
        <v>64725</v>
      </c>
      <c t="n" r="F27" s="7">
        <v>5285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Summa</vt:lpstr>
      <vt:lpstr>Acquisitions</vt:lpstr>
      <vt:lpstr>Related Party Transactions</vt:lpstr>
      <vt:lpstr>Inventories, Net</vt:lpstr>
      <vt:lpstr>Property, Plant and Equipment</vt:lpstr>
      <vt:lpstr>Goodwill and Intangible Assets</vt:lpstr>
      <vt:lpstr>Accrued and Other Current Liabi</vt:lpstr>
      <vt:lpstr>Debt</vt:lpstr>
      <vt:lpstr>Income Taxes</vt:lpstr>
      <vt:lpstr>Postretirement Benefits</vt:lpstr>
      <vt:lpstr>Earnings Per Share</vt:lpstr>
      <vt:lpstr>Stock Incentive Plan</vt:lpstr>
      <vt:lpstr>Fair Value Measurements</vt:lpstr>
      <vt:lpstr>Restructuring Charges</vt:lpstr>
      <vt:lpstr>Commitments and Contingencies</vt:lpstr>
      <vt:lpstr>Guarantees</vt:lpstr>
      <vt:lpstr>Assets Held for Sale</vt:lpstr>
      <vt:lpstr>Segment Information</vt:lpstr>
      <vt:lpstr>Basis of Presentation and Sum25</vt:lpstr>
      <vt:lpstr>Acquisitions (Tables)</vt:lpstr>
      <vt:lpstr>Property, Plant and Equipment (</vt:lpstr>
      <vt:lpstr>Goodwill and Intangible Assets </vt:lpstr>
      <vt:lpstr>Accrued and Other Current Lia29</vt:lpstr>
      <vt:lpstr>Debt (Tables)</vt:lpstr>
      <vt:lpstr>Postretirement Benefits (Tables</vt:lpstr>
      <vt:lpstr>Earnings Per Share (Tables)</vt:lpstr>
      <vt:lpstr>Stock Incentive Plan (Tables)</vt:lpstr>
      <vt:lpstr>Fair Value Measurements (Tables</vt:lpstr>
      <vt:lpstr>Restructuring Charges (Tables)</vt:lpstr>
      <vt:lpstr>Assets Held for Sale (Tables)</vt:lpstr>
      <vt:lpstr>Segment Information (Tables)</vt:lpstr>
      <vt:lpstr>Basis of Presentation and Sum38</vt:lpstr>
      <vt:lpstr>Acquisitions - Narrative (Detai</vt:lpstr>
      <vt:lpstr>Acquisitions - Net Assets Acqui</vt:lpstr>
      <vt:lpstr>Acquisitions - Fair Value of Am</vt:lpstr>
      <vt:lpstr>Related Party Transactions (Det</vt:lpstr>
      <vt:lpstr>Inventories, Net - Narrative (D</vt:lpstr>
      <vt:lpstr>Property, Plant and Equipment44</vt:lpstr>
      <vt:lpstr>Property, Plant and Equipment -</vt:lpstr>
      <vt:lpstr>Goodwill and Intangible Asset46</vt:lpstr>
      <vt:lpstr>Goodwill and Intangible Asset47</vt:lpstr>
      <vt:lpstr>Goodwill and Intangible Asset48</vt:lpstr>
      <vt:lpstr>Goodwill and Intangible Asset49</vt:lpstr>
      <vt:lpstr>Accrued and Other Current Lia50</vt:lpstr>
      <vt:lpstr>Debt - Schedule of Debt (Detail</vt:lpstr>
      <vt:lpstr>Debt - Term Loan Facilities - N</vt:lpstr>
      <vt:lpstr>Debt - ABL Credit Facility - Na</vt:lpstr>
      <vt:lpstr>Income Taxes (Details)</vt:lpstr>
      <vt:lpstr>Postretirement Benefits - Net P</vt:lpstr>
      <vt:lpstr>Postretirement Benefits - Narra</vt:lpstr>
      <vt:lpstr>Earnings Per Share (Details)</vt:lpstr>
      <vt:lpstr>Stock Incentive Plan - Narrativ</vt:lpstr>
      <vt:lpstr>Stock Incentive Plan - Assumpti</vt:lpstr>
      <vt:lpstr>Stock Incentive Plan - Options </vt:lpstr>
      <vt:lpstr>Fair Value Measurements (Detail</vt:lpstr>
      <vt:lpstr>Restructuring Charges - Restruc</vt:lpstr>
      <vt:lpstr>Restructuring Charges - Narrati</vt:lpstr>
      <vt:lpstr>Commitments and Contingencies (</vt:lpstr>
      <vt:lpstr>Guarantees (Details)</vt:lpstr>
      <vt:lpstr>Assets Held for Sale (Details)</vt:lpstr>
      <vt:lpstr>Assets Held for Sale - Narrativ</vt:lpstr>
      <vt:lpstr>Segment Information - Narrative</vt:lpstr>
      <vt:lpstr>Segment Information - Shared As</vt:lpstr>
      <vt:lpstr>Segment Information - Reconci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21:39:36Z</dcterms:created>
  <dcterms:modified xmlns:dcterms="http://purl.org/dc/terms/" xmlns:xsi="http://www.w3.org/2001/XMLSchema-instance" xsi:type="dcterms:W3CDTF">2016-08-01T21:39:36Z</dcterms:modified>
  <dc:title xmlns:dc="http://purl.org/dc/elements/1.1/">Untitled</dc:title>
  <dc:description xmlns:dc="http://purl.org/dc/elements/1.1/"/>
  <dc:subject xmlns:dc="http://purl.org/dc/elements/1.1/"/>
  <cp:keywords/>
  <cp:category/>
</cp:coreProperties>
</file>